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DVANCES TO SUPPLIERS" sheetId="9" state="visible" r:id="rId9"/>
    <sheet xmlns:r="http://schemas.openxmlformats.org/officeDocument/2006/relationships" name="PREPAID EXPENSES AND OTHER CURR" sheetId="10" state="visible" r:id="rId10"/>
    <sheet xmlns:r="http://schemas.openxmlformats.org/officeDocument/2006/relationships" name="OTHER NON-CURRENT ASSETS" sheetId="11" state="visible" r:id="rId11"/>
    <sheet xmlns:r="http://schemas.openxmlformats.org/officeDocument/2006/relationships" name="COMMON STOCK" sheetId="12" state="visible" r:id="rId12"/>
    <sheet xmlns:r="http://schemas.openxmlformats.org/officeDocument/2006/relationships" name="COMPENSATED ABSENCES"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STATUTORY RESERVE" sheetId="16" state="visible" r:id="rId16"/>
    <sheet xmlns:r="http://schemas.openxmlformats.org/officeDocument/2006/relationships" name="DISCONTINUED OPERATIONS" sheetId="17" state="visible" r:id="rId17"/>
    <sheet xmlns:r="http://schemas.openxmlformats.org/officeDocument/2006/relationships" name="OTHER COMPREHENSIVE INCOME" sheetId="18" state="visible" r:id="rId18"/>
    <sheet xmlns:r="http://schemas.openxmlformats.org/officeDocument/2006/relationships" name="CURRENT VULNERABILITY DUE TO CE" sheetId="19" state="visible" r:id="rId19"/>
    <sheet xmlns:r="http://schemas.openxmlformats.org/officeDocument/2006/relationships" name="MAJOR CUSTOMERS, VENDORS AND CR"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MMON STOCK (Tables)" sheetId="25" state="visible" r:id="rId25"/>
    <sheet xmlns:r="http://schemas.openxmlformats.org/officeDocument/2006/relationships" name="INCOME TAXES (Tables)" sheetId="26" state="visible" r:id="rId26"/>
    <sheet xmlns:r="http://schemas.openxmlformats.org/officeDocument/2006/relationships" name="COMMITMENTS (Tables)" sheetId="27" state="visible" r:id="rId27"/>
    <sheet xmlns:r="http://schemas.openxmlformats.org/officeDocument/2006/relationships" name="ORGANIZATION (Details Narrativ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EPAID EXPENSES AND OTHER CU34" sheetId="34" state="visible" r:id="rId34"/>
    <sheet xmlns:r="http://schemas.openxmlformats.org/officeDocument/2006/relationships" name="OTHER NON-CURRENT ASSETS (Detai" sheetId="35" state="visible" r:id="rId35"/>
    <sheet xmlns:r="http://schemas.openxmlformats.org/officeDocument/2006/relationships" name="COMMON STOCK - OUTSTANDING OPTI" sheetId="36" state="visible" r:id="rId36"/>
    <sheet xmlns:r="http://schemas.openxmlformats.org/officeDocument/2006/relationships" name="COMMON STOCK - ASSUMPTIONS USED" sheetId="37" state="visible" r:id="rId37"/>
    <sheet xmlns:r="http://schemas.openxmlformats.org/officeDocument/2006/relationships" name="COMMON STOCK (Details Narrative" sheetId="38" state="visible" r:id="rId38"/>
    <sheet xmlns:r="http://schemas.openxmlformats.org/officeDocument/2006/relationships" name="INCOME TAXES - COMPONENTS OF DE" sheetId="39" state="visible" r:id="rId39"/>
    <sheet xmlns:r="http://schemas.openxmlformats.org/officeDocument/2006/relationships" name="INCOME TAXES - RECONCILIATION O" sheetId="40" state="visible" r:id="rId40"/>
    <sheet xmlns:r="http://schemas.openxmlformats.org/officeDocument/2006/relationships" name="INCOME TAXES (Details Narrative" sheetId="41" state="visible" r:id="rId41"/>
    <sheet xmlns:r="http://schemas.openxmlformats.org/officeDocument/2006/relationships" name="COMMITMENTS - FUTURE MINIMUM OB" sheetId="42" state="visible" r:id="rId42"/>
    <sheet xmlns:r="http://schemas.openxmlformats.org/officeDocument/2006/relationships" name="COMMITMENTS (Details narrative)" sheetId="43" state="visible" r:id="rId43"/>
    <sheet xmlns:r="http://schemas.openxmlformats.org/officeDocument/2006/relationships" name="STATUTORY RESERVE (Details Narr" sheetId="44" state="visible" r:id="rId44"/>
    <sheet xmlns:r="http://schemas.openxmlformats.org/officeDocument/2006/relationships" name="MAJOR CUSTOMERS, VENDORS AND 45"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69">
  <si>
    <t>Document And Entity Information - USD ($)</t>
  </si>
  <si>
    <t>12 Months Ended</t>
  </si>
  <si>
    <t>Dec. 31, 2017</t>
  </si>
  <si>
    <t>Apr. 16, 2018</t>
  </si>
  <si>
    <t>Jun. 30, 2017</t>
  </si>
  <si>
    <t>Document And Entity Information [Abstract]</t>
  </si>
  <si>
    <t>Entity Registrant Name</t>
  </si>
  <si>
    <t>Yosen Group, Inc.</t>
  </si>
  <si>
    <t>Entity Central Index Key</t>
  </si>
  <si>
    <t>Current Fiscal Year End Date</t>
  </si>
  <si>
    <t>--12-31</t>
  </si>
  <si>
    <t>Entity Filer Category</t>
  </si>
  <si>
    <t>Smaller Reporting Company</t>
  </si>
  <si>
    <t>Trading Symbol</t>
  </si>
  <si>
    <t>YOSN</t>
  </si>
  <si>
    <t>Entity Common Stock, Shares Outstanding</t>
  </si>
  <si>
    <t>Entity Public Float</t>
  </si>
  <si>
    <t>Document Type</t>
  </si>
  <si>
    <t>10-K</t>
  </si>
  <si>
    <t>Amendment Flag</t>
  </si>
  <si>
    <t>false</t>
  </si>
  <si>
    <t>Document Period End Date</t>
  </si>
  <si>
    <t>Dec. 31,
		2017</t>
  </si>
  <si>
    <t>Document Fiscal Year Focus</t>
  </si>
  <si>
    <t>Document Fiscal Period Focus</t>
  </si>
  <si>
    <t>FY</t>
  </si>
  <si>
    <t>Is Entity a Well-known Seasoned Issuer?</t>
  </si>
  <si>
    <t>No</t>
  </si>
  <si>
    <t>Is Entity a Voluntary Filer?</t>
  </si>
  <si>
    <t>Is Entity's Reporting Status Current?</t>
  </si>
  <si>
    <t>Yes</t>
  </si>
  <si>
    <t>CONSOLIDATED BALANCE SHEETS - USD ($)</t>
  </si>
  <si>
    <t>Dec. 31, 2016</t>
  </si>
  <si>
    <t>Current assets:</t>
  </si>
  <si>
    <t>Cash and equivalents</t>
  </si>
  <si>
    <t>Accounts receivable, net</t>
  </si>
  <si>
    <t>Inventories</t>
  </si>
  <si>
    <t>Advances to suppliers</t>
  </si>
  <si>
    <t>Prepaid expenses and other current assets</t>
  </si>
  <si>
    <t>Total current assets</t>
  </si>
  <si>
    <t>Property and equipment, net</t>
  </si>
  <si>
    <t>Intangible assets</t>
  </si>
  <si>
    <t>Other non-current assets</t>
  </si>
  <si>
    <t>Total assets</t>
  </si>
  <si>
    <t>Current liabilities:</t>
  </si>
  <si>
    <t>Short-term loans</t>
  </si>
  <si>
    <t>Accounts payable</t>
  </si>
  <si>
    <t>Accrued expenses and other payable</t>
  </si>
  <si>
    <t>Advance from customers</t>
  </si>
  <si>
    <t>Advance from related party</t>
  </si>
  <si>
    <t>Income tax payable</t>
  </si>
  <si>
    <t>Total Liabilities</t>
  </si>
  <si>
    <t>Stockholders' deficit:</t>
  </si>
  <si>
    <t>Common stock, $0.001 par value, 50,000,000 shares authorized, 11,267,918 and 11,057,918 issued and outstanding as of December 31, 2017 and 2016</t>
  </si>
  <si>
    <t>Additional paid-in capital</t>
  </si>
  <si>
    <t>Subscription receivable</t>
  </si>
  <si>
    <t>Statutory reserve</t>
  </si>
  <si>
    <t>Other comprehensive income</t>
  </si>
  <si>
    <t>Accumulated deficit</t>
  </si>
  <si>
    <t>Total Yosen Group's stockholders' deficit</t>
  </si>
  <si>
    <t>Noncontrolling interest</t>
  </si>
  <si>
    <t>Total liabilities and stock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t>
  </si>
  <si>
    <t>Other (income) expense:</t>
  </si>
  <si>
    <t>Other income</t>
  </si>
  <si>
    <t>Net loss attributable to noncontrolling interest</t>
  </si>
  <si>
    <t>Net loss attributable to Yosen Group</t>
  </si>
  <si>
    <t>Zhejiang Lamapai</t>
  </si>
  <si>
    <t>Net sales</t>
  </si>
  <si>
    <t>Cost of sales</t>
  </si>
  <si>
    <t>Gross profit</t>
  </si>
  <si>
    <t>Selling, general and administrative expenses</t>
  </si>
  <si>
    <t>Loss from discontinued operations</t>
  </si>
  <si>
    <t>Interest income</t>
  </si>
  <si>
    <t>Other expense</t>
  </si>
  <si>
    <t>Total other (income) expense</t>
  </si>
  <si>
    <t>Loss from discontinued operations before income tax</t>
  </si>
  <si>
    <t>Provision for income taxes</t>
  </si>
  <si>
    <t xml:space="preserve"> </t>
  </si>
  <si>
    <t>Net loss from discontinued operations</t>
  </si>
  <si>
    <t>Other comprehensive items:</t>
  </si>
  <si>
    <t>Foreign currency translation gain attributable to Yosen Group</t>
  </si>
  <si>
    <t>Foreign currency translation gain attributable to noncontrolling interest</t>
  </si>
  <si>
    <t>Comprehensive loss attributable to Yosen Group</t>
  </si>
  <si>
    <t>Comprehensive loss attributable to noncontrolling interest</t>
  </si>
  <si>
    <t>Basic and diluted income (loss) per share:</t>
  </si>
  <si>
    <t>Discontinued operations</t>
  </si>
  <si>
    <t>$ (.10)</t>
  </si>
  <si>
    <t>$ (.15)</t>
  </si>
  <si>
    <t>Net loss per share</t>
  </si>
  <si>
    <t>Weighted average shares outstanding:</t>
  </si>
  <si>
    <t>Basic</t>
  </si>
  <si>
    <t>Diluted</t>
  </si>
  <si>
    <t>CONSOLIDATED STATEMENTS OF STOCKHOLDERS' EQUITY (DEFICIT) - USD ($)</t>
  </si>
  <si>
    <t>Common Stock</t>
  </si>
  <si>
    <t>Additional Paid-In Capital</t>
  </si>
  <si>
    <t>Subscription Receivable</t>
  </si>
  <si>
    <t>Other Comprehensive Income</t>
  </si>
  <si>
    <t>Accumulated Deficit</t>
  </si>
  <si>
    <t>Noncontrolling Interest</t>
  </si>
  <si>
    <t>Statutory Reserve</t>
  </si>
  <si>
    <t>Total</t>
  </si>
  <si>
    <t>Beginning Balance, Shares at Dec. 31, 2015</t>
  </si>
  <si>
    <t>Beginning Balance, Amount at Dec. 31, 2015</t>
  </si>
  <si>
    <t>Foreign currency translation adjustments</t>
  </si>
  <si>
    <t>Issuance of common stock for financing, Shares</t>
  </si>
  <si>
    <t>Issuance of common stock for financing, Amount</t>
  </si>
  <si>
    <t>Issuance of common stock for warrants exercise, Shares</t>
  </si>
  <si>
    <t>Issuance of common stock for warrants exercise, Amount</t>
  </si>
  <si>
    <t>Stock compensation</t>
  </si>
  <si>
    <t>Net loss</t>
  </si>
  <si>
    <t>Ending Balance, Shares at Dec. 31, 2016</t>
  </si>
  <si>
    <t>Ending Balance, Amount at Dec. 31, 2016</t>
  </si>
  <si>
    <t>Deferred stock compensation, shares</t>
  </si>
  <si>
    <t>Deferred stock compensation, amount</t>
  </si>
  <si>
    <t>Disposal of subsidiary</t>
  </si>
  <si>
    <t>Ending Balance, Shares at Dec. 31, 2017</t>
  </si>
  <si>
    <t>Ending Balance, Amount at Dec. 31, 2017</t>
  </si>
  <si>
    <t>CONSOLIDATED STATEMENTS OF CASH FLOWS - USD ($)</t>
  </si>
  <si>
    <t>CASH FLOWS FROM OPERATING ACTIVITIES:</t>
  </si>
  <si>
    <t>Net loss including noncontrolling interest</t>
  </si>
  <si>
    <t>Adjustments to reconcile net loss to net cash used in operating activities:</t>
  </si>
  <si>
    <t>Depreciation</t>
  </si>
  <si>
    <t>Stock based compensation</t>
  </si>
  <si>
    <t>Gain on disposal of subsidiary</t>
  </si>
  <si>
    <t>Gain on relief of accounts payable</t>
  </si>
  <si>
    <t>(Increase) decrease in assets:</t>
  </si>
  <si>
    <t>Accounts receivable</t>
  </si>
  <si>
    <t>Advance to suppliers</t>
  </si>
  <si>
    <t>Other noncurrent asset</t>
  </si>
  <si>
    <t>Increase (decrease) in current liabilities:</t>
  </si>
  <si>
    <t>Accrued expenses and other payables</t>
  </si>
  <si>
    <t>Advances from customers</t>
  </si>
  <si>
    <t>Net cash used in operating activities</t>
  </si>
  <si>
    <t>CASH FLOWS FROM INVESTING ACTIVITIES:</t>
  </si>
  <si>
    <t>Sale (Purchase) of property and equipment</t>
  </si>
  <si>
    <t>Construction in progress</t>
  </si>
  <si>
    <t>Net cash provided by investing activities</t>
  </si>
  <si>
    <t>CASH FLOWS FROM FINANCING ACTIVITIES:</t>
  </si>
  <si>
    <t>Proceeds (repayment of) from short-term loans</t>
  </si>
  <si>
    <t>Proceeds from equity financing</t>
  </si>
  <si>
    <t>Net cash provided (used in) by financing activities</t>
  </si>
  <si>
    <t>Effect of exchange rate changes on cash and equivalents</t>
  </si>
  <si>
    <t>Net decrease in cash and equivalents</t>
  </si>
  <si>
    <t>Cash and equivalents, beginning of year</t>
  </si>
  <si>
    <t>Cash and equivalents, end of year</t>
  </si>
  <si>
    <t>Supplemental disclosure of cash flow information:</t>
  </si>
  <si>
    <t>Income taxes paid</t>
  </si>
  <si>
    <t>Interest paid</t>
  </si>
  <si>
    <t>ORGANIZATION</t>
  </si>
  <si>
    <t>Organization [Abstract]</t>
  </si>
  <si>
    <t xml:space="preserve">Note 1 - ORGANIZATION Yosen Group, Inc. (the “Company”
or “Yosen”) was incorporated on August 20, 1998 under the laws of the State of Nevada. Capital Future Developments
Limited (“Capital”) was incorporated on July 22, 2004 under the laws of the British Virgin Islands. Zhejiang YongXin
Digital Technology Company Limited (“Zhejiang”), Yiwu YongXin Communication Limited (“Yiwu”), Hangzhou
Wang Da Electronics Company Limited (“Wang Da”) were incorporated under the laws of the Peoples Republic of China (“PRC”
or “China”) on July 11, 2005, July 18, 1997, March 30, 1998, respectively. Zhejiang set up a new operating entity,
Hangzhou Letong Digital Technology Co., Ltd. (“Letong”) on March 10, 2009. On January 6, 2014 the Company established
Yosen Trading Inc. (“Yosen Trading”), its wholly owned US based subsidiary in New York. On April 23, 2015, the Company
established a wholly owned subsidiary Hangzhou Yongxin Lamapai E-commerce Co., Ltd (“Hangzhou Lamapai”). On September
24, 2015, Hangzhou Lamapai established a new company Zhejiang Yongxin Lamapai E-commerce Co., Ltd (“Zhejiang Lamapai”).
In 2016, Zhejiang Lamapai established Ningbo Yongxin Lamapai E-commerce Co. Ltd ("Ningbo") and Hangzhou Saizhuo brand management
Co., Ltd ("Saizhuo"). Hangzhou Lamaipai, Zhejiang Lamapai, Saizhuo and Ningbo are collectively referred as Lamapai. The
Company invested RMB 6,193,541 to Zhejiang Lamapai. As a result of the investment, the Company owns 64.8% of Zhejiang Lamapai as
of December 31, 2016. On December 21, 2005, Capital became a wholly
owned subsidiary of Yosen through a reverse merger (“Merger Transaction”). Yosen acquired all of the issued and outstanding
capital stock of Capital pursuant to a Merger Agreement dated December 21, 2005 by and among Yosen, XY Acquisition Corporation,
Capital and the shareholders of Capital (the “Merger Agreement”). Pursuant to the Merger Agreement, Capital became
a wholly owned subsidiary of Yosen and, in exchange for the Capital shares, Yosen issued 7,000,000 shares of its common stock
to the shareholders of Capital, representing 93% of the issued and outstanding capital stock of Yosen at that time and cash of
$500,000. On August 15, 2007, we executed a series of
contractual agreements between Capital and Zhejiang. The contractual agreements give Capital and its equity owners an obligation,
and having ability to absorb, any losses, and rights to receive returns; however, these contractual agreements did not change the
equity ownership of Zhejiang. We did not dispose Capital’s actual equity ownership of Zhejiang when we execute the contractual
agreements. Capital entered into share-holding entrustment agreements with five individuals - Zhenggang Wang, Yimin Zhang, Huiyi
Lv, Xiaochun Wang and Zhongsheng Bao to hold 35%, 20%, 20%, 15% and 10%, respectively, of the equity interest of Zhejiang on behalf
of Capital on November 21, 2005. The entrustment agreements confirm that Capital is the actual owner of Zhejiang. Capital enjoys
the actual shareholder’s rights and has the right to obtain any benefits received by the nominal holders. Zhenggang Wang
is the CEO and shareholder of Yosen. Yimin Zhang, Huiyi Lv, Xiaochun Wang and Zhongsheng Bao have no other relationship with Yosen.
No consideration was given to these individuals who held the equity of Zhejiang on behalf of Capital. Letong ceased operations in 2011. Yiwu closed
all its stores in stores locations in 2012. Wang Da closed all its stores in the second quarter 2014. Yosen Trading ceased operation
in 2015. ORGANIZATIONAL CHART Our corporate structure as of December 31,
2017 is as follows: ORGANIZATIONAL CHART * These entities ceased operation during 2011. ** This entity ceased operation during 2012. *** This entity ceased operation during 2014. **** This entity ceased operation during 2015. ***** These entities were disposed or discontinued in 2017. </t>
  </si>
  <si>
    <t>SUMMARY OF SIGNIFICANT ACCOUNTING POLICIES</t>
  </si>
  <si>
    <t>Accounting Policies [Abstract]</t>
  </si>
  <si>
    <t>Note 2 - SUMMARY OF SIGNIFICANT ACCOUNTING POLICIES Basis of Presentation The accompanying consolidated financial statements
(“CFS”) were prepared in conformity with accounting principles generally accepted in the United States of America (“US
GAAP”). The Company’s subsidiaries – Wang Da, Yiwu, Zhejiang, Hangzhou Lamapai and Zhejiang Lamapai’s
functional currency is the Chinese Renminbi (“RMB”), however, the accompanying consolidated financial statements were
translated and presented in United States Dollars (“$”, or “USD”). Yosen is the parent company incorporated
on August 20, 1998 under the laws of the State of Nevada. The parent company does not have operations. Its main activities were
incurring public company expenses. Yosen pays all its expenses in USD, its functional currency. Capital was incorporated on July
22, 2004 under the laws of the BVI. Capital is a holding company and does not have operations. As a result, we determined its functional
currency is USD. Going Concern The accompanying CFS have been prepared on
a going concern basis which contemplates the realization of assets and the satisfaction of liabilities in the normal course of
business. The Company had net loss of $1,136,820 and $1,506,891 for 2017 and 2016, respectively. The Company had accumulated deficit
of $51,977,149 as of December 31, 2017. There can be no assurance that the Company will become profitable or that it will survive
as a public company. These issues raise substantial doubt regarding the Company’s ability to continue as a going concern. On March 29, 2018, the Company entered into
an agreement with Zhenggang Wang, who was a director, chief executive officer and chairman of the board of the Company until his
resignation on February 1, 2018, pursuant to which the Company agreed to sell to Mr. Wang all of the stock in its wholly-owned
subsidiary, Capital Future Development Limited, a British Virgin Islands company, in exchange for the transfer by Mr. Wang to the
Company of 1,738,334 shares of the Company’s common stock, which represents all of the Company’s common stock owned
by Mr. Wang. The shares acquired by the Company will be cancelled. The Company’s former business, which was the distribution
of a range of imported products, including digital products, baby products, health nutrition and frozen food, was conducted through
Capital Future Development. As previously reported, the Company is treating this business as a discontinued operation and intends
to engage in the franchising or operations of upscale restaurants in China Principles of Consolidation The CFS include the accounts of Yosen and its
wholly owned subsidiaries Capital, Wang Da, Yiwu, Zhejiang, Lamapai, Ningbo and Saizhuo collectively referred to as the Company.
All material intercompany accounts, transactions and profits were eliminated in consolidation. Noncontrolling Interest On September 24, 2015, the Company
established Zhejiang Lamapai under the laws of the PRC. As of December 31, 2017, the Company owns 64.9% interest in Zhejiang Lamapai.
The 35.1% owned by the third parties is presented as noncontrolling interest. The Company follows Financial Accounting
Standards Board (“FASB”) Accounting Standards Codification (“ASC”) Topic 810, “ Consolidation The net income attributed to the NCI is separately
designated in the accompanying consolidated statements of income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 Currency Translation The accounts of Zhejiang, Wang Da, Yiwu, Hangzhou
Lamapai and Zhejiang Lamapai, Ningbo, Saizhuo were maintained, and its financial statements were expressed RMB. Such financial
statements were translated into USD in accordance with FASB ASC Topic 830-10, “Foreign Currency Translation,” “Reporting Comprehensive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erms of the sales vary. Reserves are recorded primarily on a specific identification basis. Allowances
for doubtful debts were as follows:
Additions
Year Balance at January 1, Charged to expenses Charged to other comprehensive loss Deductions Balance at December 31,
2017 $ 1,005,085 $ — $ — $ — $ 1,005,085
2016 $ 1,005,397 $ — $ — $ 315 $ 1,005,085 Inventories Inventories are valued at the lower of cost
(determined on a weighted average basis) or market. Management compares the cost of inventories with the market value
and allowance is made for writing down their inventories to market value, if lower. As of December 31, 2017, and 2016, inventory
consisted entirely of finished goods valued at $388,609 and $1,274,526, respectively. 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December 31, 2017, and 2016, property
and equipment consisted of the following:
2017 2016
Automotive $ 44,015 $ 39,870
Office equipment 163,100 152,372
Plant and equipment 217,702 168,212
Construction in progress — 328,103
Subtotal 424,817 689,557
Less: accumulated depreciation (267,844 ) (187,942 )
Total $ 156,973 $ 501,615 Long-Lived Assets The Company periodically evaluates the carrying
value of long-lived assets to be held and used in accordance with FASB ASC Topic 360, “Property, Plant and Equipment” Fair Value of Financial Instruments FASB ASC Topic 825, “Financial Instruments” Short-term Bank Loans As of December 31, 2017 and 2016, short-term loans consisted of
the following:
2017 2016
Line of credit from China Construction Bank , dated May 27, 2017, due on April 26, 2018, with 5.44% interest. $ 28,743 —
From Bank of Chouzhou, dated July 6, 2017, due on July 4, 2018, with interest 6.096% payable monthly, personally guaranteed by the CEO 576,391 —
From Bank of Chouzhou, dated July 6, 2017, due on July 4, 2018 with interest of 6.096% payable monthly, personally guaranteed by the CEO 768,521 —
From Bank of Chouzhou, dated July 5, 2017, due on July 4, 2018, with interest 7.836% payable monthly, personally guaranteed by the CEO 768,521 —
From Bank of Chouzhou, dated July 6, 2017, due on July 4, 2018 with interest of 7.836% payable monthly, personally guaranteed by the CEO 192,130 —
From Bank of Hangzhou, dated July 13, 2016, due on July 12, 2017, with interest of 6.96% payable monthly — 360,039
From Bank of Chouzhou, dated July 9, 2016, due on July 10, 2017, with interest 6.00% payable monthly, personally guaranteed by the CEO — 720,077
From Bank of Chouzhou, dated July 16, 2016, due on July 10, 2017 with interest of 6.0625% payable monthly, personally guaranteed by the CEO — 1,440,154
Short term loan dated June 1, 2016, due on February 28, 2017, with interest payable monthly, personally guaranteed by the CEO — 432,046
$ 2,795,441 $ 2,952,316 Revenue Recognition In accordance with FASB ASC Topic 605, “Revenue
Recognition,” The Company records revenues when title and
the risk of loss pass to the customer. Generally, these conditions occur on the date the customer takes delivery of
the product. Revenue generated is solely from retail of Yosen products. Cost of Sales Cost of sales (“COS”) consists
of actual product cost, which is the purchase price of the product less any discounts. COS excludes freight charges,
purchase and delivery costs, internal transfer, freight charges and the other costs of the Company’s distribution network,
which are identified in general and administrative expenses. General and Administrative Expenses General and administrative (“G&amp;A”)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 Shipping and Handling Fees The Company follows FASB ASC 605-45, “Handling
Costs, Shipping Costs” Vendor Discounts The Company has negotiated preferred pricing
arrangements with certain vendors on certain products. These arrangements are not contingent on any levels of volume and are considered
vendor discounts as opposed to rebates. The Company records these discounts along with the purchase of the discounted items, resulting
in lower inventory cost and a corresponding lower COS as the products are sold. Share Based Payment The Company follows FASB ASC 718-10, “Stock
Compensation” Advertising Advertising expenses consist primarily of costs
of promotion for corporate image and product marketing and costs of direct advertising. The Company expenses all advertising costs
as incurred. Advertising expense was $15,989 in 2017 and there was not any advertising expense for 2016. Other Income Other income was $129,257 and $8,781 for the
years ended December 31, 2017 and 2016, respectively . Other income in 2017was primarily attributable to the accounts payable
forgiven. Other
Expense Other
expense was $443,674 and $569,607 for the years ended December 31, 2017 and 2016, respectively. Other expense consists of the following:
2017 2016
Interest
expense $ 237,206 $ 169,801
Bank
fees 9,493 3,493
Miscellaneous 196,975 396,313
Total
other expense $ 443,674 $ 569,607 Income Taxes The Company utilizes FASB ASC Topic 740, “Income
Taxes” Basic and Diluted Earnings (Loss) per Share Earnings (loss) per share are calculated in
accordance with FASB ASC Topic 260, “Earnings per Share”, Statement of Cash Flows In accordance with FASB ASC Topic 230, “Statement
of Cash Flows” 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most of which is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llowing the Company’s decision to discontinue its existing business,
the Company has no operating segments.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our CFS. In November 2015, the FASB issued
an ASU on the balance sheet classification of deferred taxes, which would require that deferred tax assets and liabilities be classified
as non-current in the balance sheet. Current GAAP requires the presentation of deferred tax assets and liabilities as either current
or non-current in the balance sheet. This ASU is effective for annual reporting periods beginning after December 15, 2016, including
interim reporting periods within those annual reporting periods. Earlier adoption is permitted. The guidance may be applied either
prospectively or retrospectively. The adoption of any such pronouncements did not cause a material impact on its CFS. In October 2016, the FASB issued ASU 2016-16,
Income Taxes (Topic 740): Intra-Entity Transfer of Assets Other than Inventory In August 2016, the FASB issued ASU 2016-15,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FS. Management does not believe that any recently
issued, but not yet effective, accounting standards could have a material effect on the accompanying CFS. As new accounting pronouncements
are issued, we will adopt those that are applicable under the circumstances. Other recent accounting pronouncements issued
by the FASB (including its Emerging Issues Task Force), the AICPA, and the Securities Exchange Commission (the “SEC”)
did not or are not believed by management to have a material impact on the Company’s present or future CFS.</t>
  </si>
  <si>
    <t>ADVANCES TO SUPPLIERS</t>
  </si>
  <si>
    <t>Notes to Financial Statements</t>
  </si>
  <si>
    <t xml:space="preserve">Note 3 - ADVANCES TO SUPPLIERS Advances to suppliers represent advance payments
to suppliers for the purchase of inventory. </t>
  </si>
  <si>
    <t>PREPAID EXPENSES AND OTHER CURRENT ASSETS</t>
  </si>
  <si>
    <t>Deferred Costs, Capitalized, Prepaid, and Other Assets Disclosure [Abstract]</t>
  </si>
  <si>
    <t>Note 4 - PREPAID EXPENSES AND OTHER CURRENT
ASSETS Prepaid expenses and other current assets in
2017 was $419,112. Prepaid expense consists primarily the deferred stock compensation recorded at the end of 2016 for restricted
stocks issued on December 23, 2016. The deferred stock compensation is expensed over three years.</t>
  </si>
  <si>
    <t>OTHER NON-CURRENT ASSETS</t>
  </si>
  <si>
    <t>Note 5 - OTHER NON- CURRENT ASSETS Other non-current assets were $319,694 and
$164,927 in 2017 and 2016, respectively. Other non-current assets consist primarily capital improvement to the retail stores.</t>
  </si>
  <si>
    <t>COMMON STOCK</t>
  </si>
  <si>
    <t>Stockholders' Equity Note [Abstract]</t>
  </si>
  <si>
    <t>Note 6 - COMMON STOCK On March 18, 2016, the Company sold 190,532
Units to two investors with each Unit consisting of: (i) one share of common stock, $0.001 par value per share and (ii) a three-year
warrant to purchase one share of Common Stock of the Company at $0.75, for $142,898. Pursuant to the agreement, 190,532 shares
of Common Stock and 190,532 Warrant were issued in 2016. The Proceeds from the issuance of shares and warrants were assigned to
the respective securities based on relative fair values. On May 19, 2016, the board approved an amendment
to Yosen’s Certificate of Incorporation effecting a one-for-three reverse split of Yosen’s common stock. The reverse
split was effective as of September 30, 2016. The accompanying CFS and notes to the CFS give retroactive effect to the reverse
stock split for all periods presented. In addition, the reverse stock split resulted in an adjustment in the number of shares of
common stock issuable upon conversion of our warrants to a 3:1 ratio. On December 23, 2016, the Company’s board
of directors adopted the Yosen Group 2016 Restricted Stock Plan (the “2016 Plan”). The 2016 Plan provides
for the granting of restricted stock awards to employees, directors and consultants of the Company and the employees, directors
and consultants of the Company’s affiliates. Under the 2016 Plan, 1,360,000 shares of the Company’s common stock were
initially available for issuance for awards. As of December 31, 2016, 1,150,000 of the shares available for issuance
under the 2016 Plan were issued. In January 2017, 210,000 shares available for issuance were issued. The common stock was valued
at grant date with a FV of $476,000. During the three and nine months ended September 30, 2017, $39,666 and $119,000 was recognized
as stock based compensation expense, respectively. Stock options - Options issued have a ten-year
life and were fully vested upon issuance. The option holder has no voting or dividend rights. The grant price was the market price
at the date of grant. The Company records the expense of the stock options over the related vesting period. The options were valued
using the Black-Scholes option-pricing model at the date of grant stock option pricing. Outstanding options and warrants by exercise
price consisted of the following as of December 31, 2017:
Outstanding Exercisable
Exercise Price Number of Shares Weighted Average Remaining Life (Years) Weighted Average Exercise Price Number of Shares Weighted Average Exercise Price
Warrants:
$ 0.75 1,218,076 (1) 0.75 $ 0.75 1,218,076 $ 0.75
$ 0.75 66,975 (2) 0.90 $ 0.75 66,975 $ 0.75
$ 0.75 190,532 (3) 1.10 $ 0.75 190,532 $ 0.75 (1) On September 1, 2015, the Company issued
stock warrants to purchase 1,218,076 shares of common stock at $0.75 in conjunction with the common stock offering (See Note 5).
The stock warrants expire on August 31,2018. Stock warrants were valued using the Black-Scholes option pricing model. Assumptions
used to value the warrants are similar to those used in valuing the stock options as described below.
Term 3 years
Expected volatility 196 %
Risk – free interest rate 1.1 %
Dividend yield 0 %
Weighted-average grant date FV $ 0.972 The Company determined the FV of the 1,218,076
warrants was $1,183,970. As of December 31, 2017, warrants to purchase 1,218,076 shares of common stock remained outstanding. These
warrants were plain vanilla warrants and were classified as equity. (3) On November 16, 2015, the Company issued
stock warrants to purchase 66,975 shares of common stock at $0.75 in conjunction with the common stock offering (See Note 5). The
stock warrants expire on November 15, 2018. Stock warrants were valued using the Black-Scholes option pricing model. Assumptions
used to value the warrants are similar to those used in valuing the stock options as described below.
Term 3 years
Expected volatility 203 %
Risk – free interest rate 1.2 %
Dividend yield 0 %
Weighted-average grant date FV $ 1.215 The Company determined the FV of the 66,975
warrants was $81,375. As of December 31, 2017, warrants to purchase 66,975 shares of common stock remained outstanding. These warrants
were plain vanilla warrants and were classified as equity. (4) On March 18, 2016, the Company issued stock
warrants to purchase 190,532 shares of common stock at $0.75 in conjunction with the common stock offering (See Note 5). The stock
warrants expire on March 17, 2019. Stock warrants were valued using the Black-Scholes option pricing model. Assumptions used to
value the warrants are similar to those used in valuing the stock options as described below.
Term 3 years
Expected volatility 178 %
Risk – free interest rate 1.0 %
Dividend yield 0 %
Weighted-average grant date FV $ 1.086 The Company determined the FV of the 190,532
warrants was $206,917. As of December 31, 2017, warrants to purchase 190,532 shares of common stock remained outstanding. These
warrants were plain vanilla warrants and were classified as equity.</t>
  </si>
  <si>
    <t>COMPENSATED ABSENCES</t>
  </si>
  <si>
    <t>Note 8 - COMPENSATED ABSENCES Regulation 45 of the labor laws in the PRC
entitles employees to annual vacation leave after one year of service. In general all leaves must be utilized annually, with proper
notification, any unutilized leave is cancelled.</t>
  </si>
  <si>
    <t>INCOME TAXES</t>
  </si>
  <si>
    <t>Income Tax Disclosure [Abstract]</t>
  </si>
  <si>
    <t>Note 9 - INCOME TAXES The Company’s policy is to recognize
interest and penalties accrued on any unrecognized tax benefits as a component of income tax expense. The Company did not have
any accrued interest or penalties associated with any unrecognized tax benefits, nor were any interest expense or penalties recognized
during the year ended December 31, 2017 and 2016. The US operating entity Yosen Group is subject
to the US federal income tax at 34%. Yosen Group does not conduct any operations and only incurs public company expenses, such
as legal fees, accounting fees, investor relations expenses and filing fees. In 2017 and 2016, the US operating subsidiaries incurred
a net operating loss of $151,684 and $169,515 As a result, $49,450 and $57,635 of deferred tax assets and the same amount of valuation
allowance were recorded to offset deferred tax assets for 2017 and 2016. The PRC operating subsidiaries, were treated
as discontinued operations following the management’s intent to dispose the previous businesses. Management believes it
is more likely than not that the subsidiaries will not be able to benefit from the deferred tax assets in association with the
operating losses. As a result, $358,722and $469,040 of deferred tax assets and valuation allowance were recorded in the year ended
December 31, 2017. The components of deferred income tax assets
and liabilities as of December 31, 2017 and 2016 are as follows:
2017 2016
Deferred tax assets:
U.S. net operating losses $ 49,450 $ 57,635
Discontinued operation 309,322 411,405
Total deferred tax assets 358,722 469,040
Less valuation allowance (358,722 ) (469,040 )
$ — $ — Reconciliation of the differences between the
statutory US Federal income tax rate and the effective rate is as follows for 2017 and 2016.
2017 2016
Tax benefit at US Statutory Rate (34.0 )% (34.0 )%
Tax rate difference 8.0 % 8.2 %
State, net of Federal 0.2 % —
Valuation allowance 25.8 % 25.8 %
Effective rate — % — %</t>
  </si>
  <si>
    <t>COMMITMENTS</t>
  </si>
  <si>
    <t>Commitments and contingencies</t>
  </si>
  <si>
    <t xml:space="preserve">Note 10 - COMMITMENTS The Company leases office facilities under
operating leases that terminate through 2020. Rent expense for 2017 and 2016 was $3,329 and $158,922, respectively. The future minimum obligations under these
agreements are as follows by years as of December 31, 2017:
2018 $ 170,458
Total $ 170,458 </t>
  </si>
  <si>
    <t>STATUTORY RESERVE</t>
  </si>
  <si>
    <t>Statutory Reserve Disclosure [Abstract]</t>
  </si>
  <si>
    <t>Note 11 - STATUTORY RESERVE In accordance with the laws and regulations
of the PRC, a wholly-owned Foreign Invested Enterprise’s income, after the payment of the PRC income taxes, shall be allocated
to the statutory surplus reserves and statutory public welfare fund. Prior to January 1, 2006, the proportion of allocation for
reserve was 10 % of the profit after tax to the surplus reserve fund and additional 5-10 % to the public affair fund. The public
welfare fund reserve was limited to 50 % of the registered capital. Effective January 1, 2006, there is now only one fund requirement.
The reserve is 10 % of income after tax, not to exceed 50 % of registered capital. Statutory reserve funds are restricted to offset
against losses, expansion of production and operation or increase in register capital of the respective company. Statutory public
welfare fund is restricted to the capital expenditures for the collective welfare of employees. These reserves are not transferable
to the Company in the form of cash dividends, loans or advances. These reserves are therefore not available for distribution except
in liquidation. As of December 31, 2017 and 2016, the Company allocated $11,542,623 and $11,542,623 to these non-distributable
reserve funds.</t>
  </si>
  <si>
    <t>DISCONTINUED OPERATIONS</t>
  </si>
  <si>
    <t>Discontinued Operations and Disposal Groups [Abstract]</t>
  </si>
  <si>
    <t>Note 12 – DISCONTINUED OPERATIONS As disclosed in the Company’s 8-K filed
on February 15, 2018, the Company’s existing business is the distribution of a range of imported products, including digital
products, baby products, health nutrition and frozen food through its online store, applications on mobile devices and also in
physical stores. The Company has sustained continuing losses in this business and does not believe that it will be able to operate
that business profitably. As a result, the Company intends to engage in the franchising or operations of upscale restaurants in
China, and it is negotiating with the operator of a well-known Hong Kong restaurant with respect to a joint venture that will license
or operate such restaurants. The Company believes that its new management has experience in the operation and management of restaurants;
however, the Company does not operate or license any restaurants and cannot give any assurance that it will be successful in this
business. The Company’s existing business will be treated as a discontinued operation in its financial statements for the
year ended December 31, 2017. The operating results of discontinued operation
is disclosed in the consolidated statements of operations and comprehensive loss.</t>
  </si>
  <si>
    <t>OTHER COMPREHENSIVE INCOME</t>
  </si>
  <si>
    <t>Foreign Currency [Abstract]</t>
  </si>
  <si>
    <t>Note 13 - OTHER COMPREHENSIVE INCOME Other comprehensive income, included in stockholders’
equity for 2017 and 2016, represents foreign currency translation adjustments.</t>
  </si>
  <si>
    <t>CURRENT VULNERABILITY DUE TO CERTAIN RISK FACTORS</t>
  </si>
  <si>
    <t>Current Vulnerability Due To Certain Risk Factors [Abstract]</t>
  </si>
  <si>
    <t>Note 14- CURRENT VULNERABILITY DUE TO
CERTAIN RISK FACTORS 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MAJOR CUSTOMERS, VENDORS AND CREDIT RISK</t>
  </si>
  <si>
    <t>Major Customers and Credit Risk [Abstract]</t>
  </si>
  <si>
    <t>Note 15 - MAJOR CUSTOMERS, VENDORS AND
CREDIT RISK During 2016, two customers accounted for 10%
or more of our total revenue, representing 35.4% and 23.5% respectively. One vendor comprised more than 10% of the Company accounts
payable, which represented 12.6%. During 2017, No customer accounted for 10%
or more of our total revenue or the Company’s accounts receivable. One vendor comprised more than 10% of the Company accounts
payable, which represented 10.4%.</t>
  </si>
  <si>
    <t>SEGMENT INFORMATION</t>
  </si>
  <si>
    <t>Segment Reporting [Abstract]</t>
  </si>
  <si>
    <t>Note 16 - SEGMENT
INFORMATION Following the Company’s decision to discontinue its existing business,
the Company has no operating segments.</t>
  </si>
  <si>
    <t>SUBSEQUENT EVENTS</t>
  </si>
  <si>
    <t>Subsequent Events [Abstract]</t>
  </si>
  <si>
    <t>NOTE 17- SUBSEQUENT EVENTS On
March 29, 2018, the Company entered into an agreement with Zhenggang Wang, who was a director, chief executive officer and
chairman of the board of the Company until his resignation on February 1, 2018, pursuant to which the Company agreed to sell
to Mr. Wang all of the stock in its wholly-owned subsidiary, Capital Future Development Limited, a British Virgin Islands
company, in exchange for the transfer by Mr. Wang to the Company of 1,738,334 shares of the Company’s common stock,
which represents all of the Company’s common stock owned by Mr. Wang. The shares acquired by the Company will be
cancelled. The Company’s former business, which was the distribution of a range of imported products, including digital
products, baby products, health nutrition and frozen food, was conducted through Capital Future Development. The Company is
treating this business as a discontinued operation and intends to engage in the franchising or operations of upscale
restaurants in China. As a result of the sale of this subsidiary to the former CEO, the Company effectively sold all of its
PRC subsidiaries in exchange for the surrender of 1,738,334 shares of Yosen valued at $ 225,983 at $0.13 per share, which was
the market price of Yosen’s share on March 29, 2018. On March 29, 2018, the Company entered into a debt conversion agreement with Qishizhihe
Investment Co. Ltd., a British Virgin Island company (“Qishizhihe”), pursuant to which Qishizhihe agreed to convert
loans in the principal amount of RMB4,500,000 ($717,886) into 10,255,522 shares of common stock at a conversion price of $0.07
per share. Qishizhihe had made the loans pursuant to loan and security agreements dated December 22, 2016 and June 1, 2016. On February 6, 2018, the Company established
a wholly-owned subsidiary in British Virgin Island, DB-Link Ltd (“DB-Link”). The company plans to operate franchising
or operations of restaurants under DB-Link.</t>
  </si>
  <si>
    <t>SUMMARY OF SIGNIFICANT ACCOUNTING POLICIES (Policies)</t>
  </si>
  <si>
    <t>Basis of Presentation</t>
  </si>
  <si>
    <t>Basis of Presentation The accompanying consolidated financial statements
(“CFS”) were prepared in conformity with accounting principles generally accepted in the United States of America (“US
GAAP”). The Company’s subsidiaries – Wang Da, Yiwu, Zhejiang, Hangzhou Lamapai and Zhejiang Lamapai’s
functional currency is the Chinese Renminbi (“RMB”), however, the accompanying consolidated financial statements were
translated and presented in United States Dollars (“$”, or “USD”). Yosen is the parent company incorporated
on August 20, 1998 under the laws of the State of Nevada. The parent company does not have operations. Its main activities were
incurring public company expenses. Yosen pays all its expenses in USD, its functional currency. Capital was incorporated on July
22, 2004 under the laws of the BVI. Capital is a holding company and does not have operations. As a result, we determined its functional
currency is USD.</t>
  </si>
  <si>
    <t>Going Concern</t>
  </si>
  <si>
    <t>Going Concern The accompanying CFS have been prepared on
a going concern basis which contemplates the realization of assets and the satisfaction of liabilities in the normal course of
business. The Company had net loss of $1,136,820 and $1,506,891 for 2017 and 2016, respectively. The Company had accumulated deficit
of $51,977,149 as of December 31, 2017. There can be no assurance that the Company will become profitable or that it will survive
as a public company. These issues raise substantial doubt regarding the Company’s ability to continue as a going concern. On March 29, 2018, the Company entered into
an agreement with Zhenggang Wang, who was a director, chief executive officer and chairman of the board of the Company until his
resignation on February 1, 2018, pursuant to which the Company agreed to sell to Mr. Wang all of the stock in its wholly-owned
subsidiary, Capital Future Development Limited, a British Virgin Islands company, in exchange for the transfer by Mr. Wang to the
Company of 1,738,334 shares of the Company’s common stock, which represents all of the Company’s common stock owned
by Mr. Wang. The shares acquired by the Company will be cancelled. The Company’s former business, which was the distribution
of a range of imported products, including digital products, baby products, health nutrition and frozen food, was conducted through
Capital Future Development. As previously reported, the Company is treating this business as a discontinued operation and intends
to engage in the franchising or operations of upscale restaurants in China .</t>
  </si>
  <si>
    <t>Principles of Consolidation</t>
  </si>
  <si>
    <t>Principles of Consolidation The CFS include the accounts of Yosen and its
wholly owned subsidiaries Capital, Wang Da, Yiwu, Zhejiang, Lamapai, Ningbo and Saizhuo collectively referred to as the Company.
All material intercompany accounts, transactions and profits were eliminated in consolidation.</t>
  </si>
  <si>
    <t>Noncontrolling Interest On September 24, 2015, the Company
established Zhejiang Lamapai under the laws of the PRC. As of December 31, 2017, the Company owns 64.9% interest in Zhejiang Lamapai.
The 35.1% owned by the third parties is presented as noncontrolling interest. The Company follows Financial Accounting
Standards Board (“FASB”) Accounting Standards Codification (“ASC”) Topic 810, “ Consolidation The net income attributed to the NCI is separately
designated in the accompanying consolidated statements of income and other comprehensive income (loss). Losses attributable to
the NCI in a subsidiary may exceed the NCI’s interests in the subsidiary’s equity. The excess attributable to the NCI
is attributed to those interests. The NCI shall continue to attribute its share of losses even if that attribution results in a
deficit NCI balance.</t>
  </si>
  <si>
    <t>Currency Translation</t>
  </si>
  <si>
    <t>Currency Translation The accounts of Zhejiang, Wang Da, Yiwu, Hangzhou
Lamapai and Zhejiang Lamapai, Ningbo, Saizhuo were maintained, and its financial statements were expressed RMB. Such financial
statements were translated into USD in accordance with FASB ASC Topic 830-10, “Foreign Currency Translation,” “Reporting Comprehensive Incom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Risks and Uncertainties The Company is subject to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ntingencies</t>
  </si>
  <si>
    <t xml:space="preserve"> 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Accounts Receivable, net</t>
  </si>
  <si>
    <t xml:space="preserve">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erms of the sales vary. Reserves are recorded primarily on a specific identification basis. Allowances
for doubtful debts were as follows:
Additions
Year Balance at January 1, Charged to expenses Charged to other comprehensive loss Deductions Balance at December 31,
2017 $ 1,005,085 $ — $ — $ — $ 1,005,085
2016 $ 1,005,397 $ — $ — $ 315 $ 1,005,085 </t>
  </si>
  <si>
    <t>Inventories Inventories are valued at the lower of cost
(determined on a weighted average basis) or market. Management compares the cost of inventories with the market value
and allowance is made for writing down their inventories to market value, if lower. As of December 31, 2017, and 2016, inventory
consisted entirely of finished goods valued at $388,609 and $1,274,526, respectively.</t>
  </si>
  <si>
    <t>Property and Equipment, net</t>
  </si>
  <si>
    <t xml:space="preserve">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December 31, 2017, and 2016, property
and equipment consisted of the following:
2017 2016
Automotive $ 44,015 $ 39,870
Office equipment 163,100 152,372
Plant and equipment 217,702 168,212
Construction in progress — 328,103
Subtotal 424,817 689,557
Less: accumulated depreciation (267,844 ) (187,942 )
Total $ 156,973 $ 501,615 </t>
  </si>
  <si>
    <t>Long-Lived Assets</t>
  </si>
  <si>
    <t>Long-Lived Assets The Company periodically evaluates the carrying
value of long-lived assets to be held and used in accordance with FASB ASC Topic 360, “Property, Plant and Equipment”</t>
  </si>
  <si>
    <t>Fair Value of Financial Instruments</t>
  </si>
  <si>
    <t>Fair Value of Financial Instruments FASB ASC Topic 825, “Financial Instruments”</t>
  </si>
  <si>
    <t>Short-term Loans</t>
  </si>
  <si>
    <t xml:space="preserve">Short-term Bank Loans As of December 31, 2017 and 2016, short-term loans consisted of
the following:
2017 2016
Line of credit from China Construction Bank , dated May 27, 2017, due on April 26, 2018, with 5.44% interest. $ 28,743 —
From Bank of Chouzhou, dated July 6, 2017, due on July 4, 2018, with interest 6.096% payable monthly, personally guaranteed by the CEO 576,391 —
From Bank of Chouzhou, dated July 6, 2017, due on July 4, 2018 with interest of 6.096% payable monthly, personally guaranteed by the CEO 768,521 —
From Bank of Chouzhou, dated July 5, 2017, due on July 4, 2018, with interest 7.836% payable monthly, personally guaranteed by the CEO 768,521 —
From Bank of Chouzhou, dated July 6, 2017, due on July 4, 2018 with interest of 7.836% payable monthly, personally guaranteed by the CEO 192,130 —
From Bank of Hangzhou, dated July 13, 2016, due on July 12, 2017, with interest of 6.96% payable monthly — 360,039
From Bank of Chouzhou, dated July 9, 2016, due on July 10, 2017, with interest 6.00% payable monthly, personally guaranteed by the CEO — 720,077
From Bank of Chouzhou, dated July 16, 2016, due on July 10, 2017 with interest of 6.0625% payable monthly, personally guaranteed by the CEO — 1,440,154
Short term loan dated June 1, 2016, due on February 28, 2017, with interest payable monthly, personally guaranteed by the CEO — 432,046
$ 2,795,441 $ 2,952,316 </t>
  </si>
  <si>
    <t>Revenue Recognition</t>
  </si>
  <si>
    <t>Revenue Recognition In accordance with FASB ASC Topic 605, “Revenue
Recognition,” The Company records revenues when title and
the risk of loss pass to the customer. Generally, these conditions occur on the date the customer takes delivery of
the product. Revenue generated is solely from retail of Yosen products.</t>
  </si>
  <si>
    <t>Cost of Sales</t>
  </si>
  <si>
    <t>Cost of Sales Cost of sales (“COS”) consists
of actual product cost, which is the purchase price of the product less any discounts. COS excludes freight charges,
purchase and delivery costs, internal transfer, freight charges and the other costs of the Company’s distribution network,
which are identified in general and administrative expenses.</t>
  </si>
  <si>
    <t>General and Administrative Expenses</t>
  </si>
  <si>
    <t>General and Administrative Expenses General and administrative (“G&amp;A”)
expenses are comprised principally of payroll and benefits costs for retail and corporate employees, occupancy costs of corporate
facilities, lease expenses, management fees, traveling expenses and other operating and administrative expenses, including freight
charges, purchase and delivery costs, internal transfer freight charges and other distribution costs.</t>
  </si>
  <si>
    <t>Shipping and Handling Fees</t>
  </si>
  <si>
    <t>Shipping and Handling Fees The Company follows FASB ASC 605-45, “Handling
Costs, Shipping Costs”</t>
  </si>
  <si>
    <t>Vendor Discounts</t>
  </si>
  <si>
    <t xml:space="preserve">Vendor Discounts The Company has negotiated preferred pricing
arrangements with certain vendors on certain products. These arrangements are not contingent on any levels of volume and are considered
vendor discounts as opposed to rebates. The Company records these discounts along with the purchase of the discounted items, resulting
in lower inventory cost and a corresponding lower COS as the products are sold. </t>
  </si>
  <si>
    <t>Share Based Payment</t>
  </si>
  <si>
    <t>Share Based Payment The Company follows FASB ASC 718-10, “Stock
Compensation”</t>
  </si>
  <si>
    <t>Advertising</t>
  </si>
  <si>
    <t>Advertising Advertising expenses consist primarily of costs
of promotion for corporate image and product marketing and costs of direct advertising. The Company expenses all advertising costs
as incurred. Advertising expense was $15,989 in 2017 and there was not any advertising expense for 2016.</t>
  </si>
  <si>
    <t>Other Income</t>
  </si>
  <si>
    <t>Other Income Other income was $129,257 and $8,781 for the
years ended December 31, 2017 and 2016, respectively . Other income in 2017was primarily attributable to the accounts payable
forgiven.</t>
  </si>
  <si>
    <t>Other Expense</t>
  </si>
  <si>
    <t xml:space="preserve">Other
Expense Other
expense was $443,674 and $569,607 for the years ended December 31, 2017 and 2016, respectively. Other expense consists of the following:
2017 2016
Interest
expense $ 237,206 $ 169,801
Bank
fees 9,493 3,493
Miscellaneous 196,975 396,313
Total
other expense $ 443,674 $ 569,607 </t>
  </si>
  <si>
    <t>Income Taxes</t>
  </si>
  <si>
    <t>Income Taxes The Company utilizes FASB ASC Topic 740, “Income
Taxes”</t>
  </si>
  <si>
    <t>Basic and Diluted Earnings (Loss) per Share</t>
  </si>
  <si>
    <t>Basic and Diluted Earnings (Loss) per Share Earnings (loss) per share are calculated in
accordance with FASB ASC Topic 260, “Earnings per Share”,</t>
  </si>
  <si>
    <t>Statement of Cash Flows</t>
  </si>
  <si>
    <t>Statement of Cash Flows In accordance with FASB ASC Topic 230, “Statement
of Cash Flows”</t>
  </si>
  <si>
    <t>Concentration of Credit Risk</t>
  </si>
  <si>
    <t>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The Company has a diversified customer base, most of which is in Chin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llowing the Company’s decision to discontinue its existing business,
the Company has no operating segments.</t>
  </si>
  <si>
    <t>Recent Accounting Pronouncements</t>
  </si>
  <si>
    <t>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our CFS. In November 2015, the FASB issued
an ASU on the balance sheet classification of deferred taxes, which would require that deferred tax assets and liabilities be classified
as non-current in the balance sheet. Current GAAP requires the presentation of deferred tax assets and liabilities as either current
or non-current in the balance sheet. This ASU is effective for annual reporting periods beginning after December 15, 2016, including
interim reporting periods within those annual reporting periods. Earlier adoption is permitted. The guidance may be applied either
prospectively or retrospectively. The adoption of any such pronouncements did not cause a material impact on its CFS. In October 2016, the FASB issued ASU 2016-16,
Income Taxes (Topic 740): Intra-Entity Transfer of Assets Other than Inventory In August 2016, the FASB issued ASU 2016-15,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FS. Management does not believe that any recently
issued, but not yet effective, accounting standards could have a material effect on the accompanying CFS. As new accounting pronouncements
are issued, we will adopt those that are applicable under the circumstances. Other recent accounting pronouncements issued
by the FASB (including its Emerging Issues Task Force), the AICPA, and the Securities Exchange Commission (the “SEC”)
did not or are not believed by management to have a material impact on the Company’s present or future CFS.</t>
  </si>
  <si>
    <t>SUMMARY OF SIGNIFICANT ACCOUNTING POLICIES (Tables)</t>
  </si>
  <si>
    <t>Allowances for doubtful debt</t>
  </si>
  <si>
    <t xml:space="preserve">Additions
Year Balance at January 1, Charged to expenses Charged to other comprehensive loss Deductions Balance at December 31,
2017 $ 1,005,085 $ — $ — $ — $ 1,005,085
2016 $ 1,005,397 $ — $ — $ 315 $ 1,005,085 </t>
  </si>
  <si>
    <t>Property, Plant and Equipment</t>
  </si>
  <si>
    <t xml:space="preserve">September 30, 2017 December 31, 2016
(Unaudited)
Automotive $ 41,600 $ 39,870
Office equipment 143,718 153,372
Plant and equipment 524,917 168,212
Construction in progress — 328,103
Subtotal 710,235 689,557
Less: accumulated depreciation (268,893 ) (187,942 )
Total $ 441,342 $ 501,615 </t>
  </si>
  <si>
    <t xml:space="preserve">September 30, 2017 December 31, 2016
Line of credit from China Construction Bank , dated May 27, 2017, due on May 26, 2018, with 6.525% interest per annum. 28,100 —
Short term loan dated June 1, 2016, due on November 28, 2017, with 12% interest per annum, payable monthly, personally guaranteed by the CEO 450,797 —
From Bank of Chouzhou, dated July 10, 2017, due on August 10, 2018, with interest 6.00% payable monthly, personally guaranteed by the CEO 751,327 —
From Bank of Chouzhou, dated July 11, 2017, due on July 10, 2018 with interest of 6.00% payable monthly, personally guaranteed by the CEO 1,502,654 —
From Bank of Hangzhou, dated July 13, 2016, due on July 12, 2017, with interest of 6.96% payable monthly — 360,039
From Bank of Chouzhou, dated July 9, 2016, due on July 10, 2017, with interest 6.00% payable monthly, personally guaranteed by the CEO — 720,077
From Bank of Chouzhou, dated July16, 2016, due on July 10, 2017 with interest of 6.0625% payable monthly, personally guaranteed by the CEO — 1,440,154
Short term loan dated June 1, 2016, due on February 28, 2017, with interest payable monthly, personally guaranteed by the CEO — 432,046
$ 2,732,878 2,952,316 </t>
  </si>
  <si>
    <t>Other expenses</t>
  </si>
  <si>
    <t xml:space="preserve">2017 2016
Interest
expense $ 237,206 $ 169,801
Bank
fees 9,493 3,493
Miscellaneous 196,975 396,313
Total
other expense $ 443,674 $ 569,607 </t>
  </si>
  <si>
    <t>COMMON STOCK (Tables)</t>
  </si>
  <si>
    <t>Outstanding options and warrants by exercise price</t>
  </si>
  <si>
    <t xml:space="preserve">Outstanding Exercisable
Exercise Price Number of Shares Weighted Average Remaining Life (Years) Weighted Average Exercise Price Number of Shares Weighted Average Exercise Price
Warrants:
$ 0.75 1,218,076 (1) 0.75 $ 0.75 1,218,076 $ 0.75
$ 0.75 66,975 (2) 0.90 $ 0.75 66,975 $ 0.75
$ 0.75 190,532 (3) 1.10 $ 0.75 190,532 $ 0.75 </t>
  </si>
  <si>
    <t>Warrant #1</t>
  </si>
  <si>
    <t>Assumptions used to value stock options</t>
  </si>
  <si>
    <t xml:space="preserve">Term 3 years
Expected volatility 196 %
Risk – free interest rate 1.1 %
Dividend yield 0 %
Weighted-average grant date FV $ 0.972 </t>
  </si>
  <si>
    <t>Warrant #2</t>
  </si>
  <si>
    <t xml:space="preserve">Term 3 years
Expected volatility 203 %
Risk – free interest rate 1.2 %
Dividend yield 0 %
Weighted-average grant date FV $ 1.215 </t>
  </si>
  <si>
    <t>Warrant #3</t>
  </si>
  <si>
    <t xml:space="preserve">Term 3 years
Expected volatility 178 %
Risk – free interest rate 1.0 %
Dividend yield 0 %
Weighted-average grant date FV $ 1.086 </t>
  </si>
  <si>
    <t>INCOME TAXES (Tables)</t>
  </si>
  <si>
    <t>Components of deferred tax assets and liabilities</t>
  </si>
  <si>
    <t xml:space="preserve">2017 2016
Deferred tax assets:
U.S. net operating losses $ 49,450 $ 57,635
Discontinued operation 309,322 411,405
Total deferred tax assets 358,722 469,040
Less valuation allowance (358,722 ) (469,040 )
$ — $ — </t>
  </si>
  <si>
    <t>Reconciliation of differences between statutory US Federal income tax rate and effective rate</t>
  </si>
  <si>
    <t>2017 2016
Tax benefit at US Statutory Rate (34.0 )% (34.0 )%
Tax rate difference 8.0 % 8.2 %
State, net of Federal 0.2 % —
Valuation allowance 25.8 % 25.8 %
Effective rate — % — %</t>
  </si>
  <si>
    <t>COMMITMENTS (Tables)</t>
  </si>
  <si>
    <t>Future minimum obligations</t>
  </si>
  <si>
    <t xml:space="preserve">2018 $ 170,458
Total $ 170,458 </t>
  </si>
  <si>
    <t>ORGANIZATION (Details Narrative) - USD ($)</t>
  </si>
  <si>
    <t>1 Months Ended</t>
  </si>
  <si>
    <t>Dec. 21, 2005</t>
  </si>
  <si>
    <t>Aug. 15, 2005</t>
  </si>
  <si>
    <t>Equity Issued In Business Combination [Member]</t>
  </si>
  <si>
    <t>Percentage Of Shares Acquired On Issued and Outstanding Capital Stock</t>
  </si>
  <si>
    <t>93.00%</t>
  </si>
  <si>
    <t>Issued and outstanding capital stock</t>
  </si>
  <si>
    <t>Investment in subsidiary</t>
  </si>
  <si>
    <t>Disposition of subsidiary</t>
  </si>
  <si>
    <t>91.00%</t>
  </si>
  <si>
    <t>Zhenggang Wang [Member]</t>
  </si>
  <si>
    <t>Acquisition of interest, percent</t>
  </si>
  <si>
    <t>35.00%</t>
  </si>
  <si>
    <t>Yimin Zhang [Member]</t>
  </si>
  <si>
    <t>20.00%</t>
  </si>
  <si>
    <t>Huiyi Lv [Member]</t>
  </si>
  <si>
    <t>Xiaochun Wang [Member]</t>
  </si>
  <si>
    <t>15.00%</t>
  </si>
  <si>
    <t>Zhongsheng Bao [Member]</t>
  </si>
  <si>
    <t>10.00%</t>
  </si>
  <si>
    <t>SUMMARY OF SIGNIFICANT ACCOUNTING POLICIES - ALLOWANCES FOR DOUBTFUL DEBT (Details) - USD ($)</t>
  </si>
  <si>
    <t>Dec. 31, 2015</t>
  </si>
  <si>
    <t>Allowances for doubtful debt; Charged to expenses</t>
  </si>
  <si>
    <t>Allowances for doubtful debt; Charged to other comprehensive loss</t>
  </si>
  <si>
    <t>Allowances for doubtful debt; Deductions</t>
  </si>
  <si>
    <t>SUMMARY OF SIGNIFICANT ACCOUNTING POLICIES - PROPERTY AND EQUIPMENT, NET (Details) - USD ($)</t>
  </si>
  <si>
    <t>Subtotal</t>
  </si>
  <si>
    <t>Less: accumulated depreciation</t>
  </si>
  <si>
    <t>Automotive [Member]</t>
  </si>
  <si>
    <t>Office Equipment [Member]</t>
  </si>
  <si>
    <t>Plant and Equipment</t>
  </si>
  <si>
    <t>SUMMARY OF SIGNIFICANT ACCOUNTING POLICIES - SHORT-TERM LOANS (Details) - USD ($)</t>
  </si>
  <si>
    <t>China Construction Bank; Dated: May 27, 2017 [Member]</t>
  </si>
  <si>
    <t>Interest rate</t>
  </si>
  <si>
    <t>5.44%</t>
  </si>
  <si>
    <t>Due date</t>
  </si>
  <si>
    <t>May 26,
		2018</t>
  </si>
  <si>
    <t>Bank Of Chouzhou; Dated: July 6, 2017 [Member]</t>
  </si>
  <si>
    <t>6.096%</t>
  </si>
  <si>
    <t>Jul. 4,
		2018</t>
  </si>
  <si>
    <t>Bank Of Chouzhou; Dated: July 6, 2017 (2) [Member]</t>
  </si>
  <si>
    <t>Bank Of Chouzhou; Dated: July 5, 2017 [Member]</t>
  </si>
  <si>
    <t>7.836%</t>
  </si>
  <si>
    <t>Bank Of Chouzhou; Dated: July 6, 2017 (3) [Member]</t>
  </si>
  <si>
    <t>Bank Of Hangzhou; Dated: July 13, 2016 [Member]</t>
  </si>
  <si>
    <t>6.96%</t>
  </si>
  <si>
    <t>Jul. 12,
		2017</t>
  </si>
  <si>
    <t>Bank Of Chouzhou; Dated: July 9, 2016 [Member]</t>
  </si>
  <si>
    <t>6.00%</t>
  </si>
  <si>
    <t>Jul. 10,
		2017</t>
  </si>
  <si>
    <t>Bank Of Chouzhou; Dated: July 16, 2016 [Member]</t>
  </si>
  <si>
    <t>6.0625%</t>
  </si>
  <si>
    <t>Short Term Loan; Dated: June 1, 2016</t>
  </si>
  <si>
    <t>SUMMARY OF SIGNIFICANT ACCOUNTING POLICIES - OTHER EXPENSES (Details) - USD ($)</t>
  </si>
  <si>
    <t>Interest expense</t>
  </si>
  <si>
    <t>Bank fees</t>
  </si>
  <si>
    <t>Miscellaneous</t>
  </si>
  <si>
    <t>Total other expense</t>
  </si>
  <si>
    <t>SUMMARY OF SIGNIFICANT ACCOUNTING POLICIES (Details Narrative) - USD ($)</t>
  </si>
  <si>
    <t>2 Months Ended</t>
  </si>
  <si>
    <t>4 Months Ended</t>
  </si>
  <si>
    <t>Mar. 29, 2018</t>
  </si>
  <si>
    <t>Shipping and handling, general and administrative expenses</t>
  </si>
  <si>
    <t>Advertising Expense</t>
  </si>
  <si>
    <t>Common shares issued</t>
  </si>
  <si>
    <t>Property, Plant and Equipment, Useful Life</t>
  </si>
  <si>
    <t>5 years</t>
  </si>
  <si>
    <t>PREPAID EXPENSES AND OTHER CURRENT ASSETS (Details Narrative) - USD ($)</t>
  </si>
  <si>
    <t>Prepaid expenses</t>
  </si>
  <si>
    <t>OTHER NON-CURRENT ASSETS (Details Narrative) - USD ($)</t>
  </si>
  <si>
    <t>COMMON STOCK - OUTSTANDING OPTIONS AND WARRANTS BY EXERCISE PRICE (Details)</t>
  </si>
  <si>
    <t>Dec. 31, 2017$ / sharesshares</t>
  </si>
  <si>
    <t>Options Outstanding - Exercise Price</t>
  </si>
  <si>
    <t>Options Outstanding - Number of Shares | shares</t>
  </si>
  <si>
    <t>Options Outstanding - Weighted Average Remaining Life (in years)</t>
  </si>
  <si>
    <t>9 months</t>
  </si>
  <si>
    <t>Options Outstanding - Weighted Average Exercise Price</t>
  </si>
  <si>
    <t>Options Exercisable - Number of Shares | shares</t>
  </si>
  <si>
    <t>Options Exercisable - Weighted Average Exercise Price</t>
  </si>
  <si>
    <t>10 months</t>
  </si>
  <si>
    <t>1 year 1 month</t>
  </si>
  <si>
    <t>COMMON STOCK - ASSUMPTIONS USED TO VALUE STOCK OPTIONS (Details Narrative) - $ / shares</t>
  </si>
  <si>
    <t>Mar. 18, 2016</t>
  </si>
  <si>
    <t>Nov. 16, 2015</t>
  </si>
  <si>
    <t>Sep. 01, 2015</t>
  </si>
  <si>
    <t>Term</t>
  </si>
  <si>
    <t>3 years</t>
  </si>
  <si>
    <t>Expected volatility</t>
  </si>
  <si>
    <t>178.00%</t>
  </si>
  <si>
    <t>203.00%</t>
  </si>
  <si>
    <t>196.00%</t>
  </si>
  <si>
    <t>Risk - free interest rate</t>
  </si>
  <si>
    <t>1.00%</t>
  </si>
  <si>
    <t>1.20%</t>
  </si>
  <si>
    <t>1.10%</t>
  </si>
  <si>
    <t>Dividend yield</t>
  </si>
  <si>
    <t>0.00%</t>
  </si>
  <si>
    <t>Weighted-average grant date FV</t>
  </si>
  <si>
    <t>COMMON STOCK (Details Narrative) - USD ($)</t>
  </si>
  <si>
    <t>3 Months Ended</t>
  </si>
  <si>
    <t>9 Months Ended</t>
  </si>
  <si>
    <t>Jan. 31, 2017</t>
  </si>
  <si>
    <t>Sep. 30, 2017</t>
  </si>
  <si>
    <t>Dec. 23, 2016</t>
  </si>
  <si>
    <t>Common stock, par value</t>
  </si>
  <si>
    <t>Sale Of Units</t>
  </si>
  <si>
    <t>Total Purchase Price</t>
  </si>
  <si>
    <t>Warrants Issued</t>
  </si>
  <si>
    <t>Warrant exercise price</t>
  </si>
  <si>
    <t>Reverse stock split</t>
  </si>
  <si>
    <t>The reverse stock split resulted in an adjustment in the number of shares
of common stock issuable upon conversion of our warrants to a 3:1 ratio.</t>
  </si>
  <si>
    <t>Stock based compensation expense</t>
  </si>
  <si>
    <t>Outstanding options issued and immediately vested</t>
  </si>
  <si>
    <t>Warrants issued, exercise price</t>
  </si>
  <si>
    <t>Value of warrants</t>
  </si>
  <si>
    <t>Warrants Outstanding</t>
  </si>
  <si>
    <t>Warrant expiration date</t>
  </si>
  <si>
    <t>Aug. 31,
		2018</t>
  </si>
  <si>
    <t>Nov. 15,
		2018</t>
  </si>
  <si>
    <t>Yosen Group 2016 Restricted Stock Plan</t>
  </si>
  <si>
    <t>Common stock available for issuance</t>
  </si>
  <si>
    <t>Common stock shares issued</t>
  </si>
  <si>
    <t>Common stock issued; Face Value</t>
  </si>
  <si>
    <t>INCOME TAXES - COMPONENTS OF DEFERRED TAX ASSETS AND LIABILITIES(Details) - USD ($)</t>
  </si>
  <si>
    <t>Deferred tax assets:</t>
  </si>
  <si>
    <t>U.S. net operating losses</t>
  </si>
  <si>
    <t>Total deferred tax assets</t>
  </si>
  <si>
    <t>Less valuation allowance</t>
  </si>
  <si>
    <t>INCOME TAXES - RECONCILIATION OF DIFFERENCES BETWEEN STATUTORY US FEDERAL INCOME TAX RATE AND EFFECTIVE RATE (Details)</t>
  </si>
  <si>
    <t>Tax benefit at US Statutory Rate</t>
  </si>
  <si>
    <t>(34.00%)</t>
  </si>
  <si>
    <t>Tax rate difference</t>
  </si>
  <si>
    <t>8.00%</t>
  </si>
  <si>
    <t>8.20%</t>
  </si>
  <si>
    <t>State, net of Federal</t>
  </si>
  <si>
    <t>0.20%</t>
  </si>
  <si>
    <t>Valuation allowance</t>
  </si>
  <si>
    <t>25.80%</t>
  </si>
  <si>
    <t>Effective rate</t>
  </si>
  <si>
    <t>INCOME TAXES (Details Narrative) - USD ($)</t>
  </si>
  <si>
    <t>Income Taxes [Line Items]</t>
  </si>
  <si>
    <t>34.00%</t>
  </si>
  <si>
    <t>PRC Subsidiaries</t>
  </si>
  <si>
    <t>25.00%</t>
  </si>
  <si>
    <t>Incurred net operating losses</t>
  </si>
  <si>
    <t>Deferred tax assets and valuation allowance</t>
  </si>
  <si>
    <t>US Entities</t>
  </si>
  <si>
    <t>COMMITMENTS - FUTURE MINIMUM OBLIGATIONS (Details)</t>
  </si>
  <si>
    <t>Dec. 31, 2017USD ($)</t>
  </si>
  <si>
    <t>Commitments - Future Minimum Obligations Details</t>
  </si>
  <si>
    <t>Total; Future minimum obligations</t>
  </si>
  <si>
    <t>COMMITMENTS (Details narrative) - USD ($)</t>
  </si>
  <si>
    <t>Rent expense</t>
  </si>
  <si>
    <t>STATUTORY RESERVE (Details Narrative) - USD ($)</t>
  </si>
  <si>
    <t>Dec. 31, 2006</t>
  </si>
  <si>
    <t>Dec. 31, 2005</t>
  </si>
  <si>
    <t>Statutory Reserve [Line Items]</t>
  </si>
  <si>
    <t>Allocated non-distributable reserve funds</t>
  </si>
  <si>
    <t>Public Welfare Fund</t>
  </si>
  <si>
    <t>Allocation for reserve fund</t>
  </si>
  <si>
    <t>50.00%</t>
  </si>
  <si>
    <t>Surplus Reserve Fund</t>
  </si>
  <si>
    <t>Maximum | Public Affair Fund</t>
  </si>
  <si>
    <t>Minimum | Public Affair Fund</t>
  </si>
  <si>
    <t>5.00%</t>
  </si>
  <si>
    <t>MAJOR CUSTOMERS, VENDORS AND CREDIT RISK (Details Narrative)</t>
  </si>
  <si>
    <t>Customer One [Member]</t>
  </si>
  <si>
    <t>Concentration Risk [Line Items]</t>
  </si>
  <si>
    <t>Major customers, percent of sales</t>
  </si>
  <si>
    <t>35.40%</t>
  </si>
  <si>
    <t>Customer Two [Member]</t>
  </si>
  <si>
    <t>23.50%</t>
  </si>
  <si>
    <t>Vendor One [Member]</t>
  </si>
  <si>
    <t>Vendor accounts payable</t>
  </si>
  <si>
    <t>10.40%</t>
  </si>
  <si>
    <t>12.60%</t>
  </si>
  <si>
    <t>SUBSEQUENT EVENTS (Details Narrative) - USD ($)</t>
  </si>
  <si>
    <t>Apr. 17, 2018</t>
  </si>
  <si>
    <t>Mar. 28, 2018</t>
  </si>
  <si>
    <t>Shares issued in connection with acquisition</t>
  </si>
  <si>
    <t>Value of shares</t>
  </si>
  <si>
    <t>Price per share</t>
  </si>
  <si>
    <t>Loans converted</t>
  </si>
  <si>
    <t>Shares conver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6784</v>
      </c>
    </row>
    <row r="6" spans="1:4">
      <c r="A6" s="4" t="s">
        <v>9</v>
      </c>
      <c r="B6" s="4" t="s">
        <v>10</v>
      </c>
    </row>
    <row r="7" spans="1:4">
      <c r="A7" s="4" t="s">
        <v>11</v>
      </c>
      <c r="B7" s="4" t="s">
        <v>12</v>
      </c>
    </row>
    <row r="8" spans="1:4">
      <c r="A8" s="4" t="s">
        <v>13</v>
      </c>
      <c r="B8" s="4" t="s">
        <v>14</v>
      </c>
    </row>
    <row r="9" spans="1:4">
      <c r="A9" s="4" t="s">
        <v>15</v>
      </c>
      <c r="C9" s="5" t="n">
        <v>19785106</v>
      </c>
    </row>
    <row r="10" spans="1:4">
      <c r="A10" s="4" t="s">
        <v>16</v>
      </c>
      <c r="D10" s="6" t="n">
        <v>4071973</v>
      </c>
    </row>
    <row r="11" spans="1:4">
      <c r="A11" s="4" t="s">
        <v>17</v>
      </c>
      <c r="B11" s="4" t="s">
        <v>18</v>
      </c>
    </row>
    <row r="12" spans="1:4">
      <c r="A12" s="4" t="s">
        <v>19</v>
      </c>
      <c r="B12" s="4" t="s">
        <v>20</v>
      </c>
    </row>
    <row r="13" spans="1:4">
      <c r="A13" s="4" t="s">
        <v>21</v>
      </c>
      <c r="B13" s="4" t="s">
        <v>22</v>
      </c>
    </row>
    <row r="14" spans="1:4">
      <c r="A14" s="4" t="s">
        <v>23</v>
      </c>
      <c r="B14" s="5" t="n">
        <v>2017</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048</v>
      </c>
      <c r="C3" s="6" t="n">
        <v>135847</v>
      </c>
    </row>
    <row r="4" spans="1:3">
      <c r="A4" s="4" t="s">
        <v>35</v>
      </c>
      <c r="B4" s="5" t="n">
        <v>94465</v>
      </c>
      <c r="C4" s="5" t="n">
        <v>50872</v>
      </c>
    </row>
    <row r="5" spans="1:3">
      <c r="A5" s="4" t="s">
        <v>36</v>
      </c>
      <c r="B5" s="5" t="n">
        <v>388609</v>
      </c>
      <c r="C5" s="5" t="n">
        <v>1274526</v>
      </c>
    </row>
    <row r="6" spans="1:3">
      <c r="A6" s="4" t="s">
        <v>37</v>
      </c>
      <c r="B6" s="5" t="n">
        <v>149530</v>
      </c>
      <c r="C6" s="5" t="n">
        <v>358430</v>
      </c>
    </row>
    <row r="7" spans="1:3">
      <c r="A7" s="4" t="s">
        <v>38</v>
      </c>
      <c r="B7" s="5" t="n">
        <v>419112</v>
      </c>
      <c r="C7" s="5" t="n">
        <v>592301</v>
      </c>
    </row>
    <row r="8" spans="1:3">
      <c r="A8" s="4" t="s">
        <v>39</v>
      </c>
      <c r="B8" s="5" t="n">
        <v>1074764</v>
      </c>
      <c r="C8" s="5" t="n">
        <v>2411976</v>
      </c>
    </row>
    <row r="9" spans="1:3">
      <c r="A9" s="4" t="s">
        <v>40</v>
      </c>
      <c r="B9" s="5" t="n">
        <v>156973</v>
      </c>
      <c r="C9" s="5" t="n">
        <v>501615</v>
      </c>
    </row>
    <row r="10" spans="1:3">
      <c r="A10" s="4" t="s">
        <v>41</v>
      </c>
      <c r="B10" s="5" t="n">
        <v>23694</v>
      </c>
      <c r="C10" s="5" t="n">
        <v>12599</v>
      </c>
    </row>
    <row r="11" spans="1:3">
      <c r="A11" s="4" t="s">
        <v>42</v>
      </c>
      <c r="B11" s="5" t="n">
        <v>319694</v>
      </c>
      <c r="C11" s="5" t="n">
        <v>164927</v>
      </c>
    </row>
    <row r="12" spans="1:3">
      <c r="A12" s="4" t="s">
        <v>43</v>
      </c>
      <c r="B12" s="5" t="n">
        <v>1575125</v>
      </c>
      <c r="C12" s="5" t="n">
        <v>3091117</v>
      </c>
    </row>
    <row r="13" spans="1:3">
      <c r="A13" s="3" t="s">
        <v>44</v>
      </c>
    </row>
    <row r="14" spans="1:3">
      <c r="A14" s="4" t="s">
        <v>45</v>
      </c>
      <c r="B14" s="5" t="n">
        <v>2795441</v>
      </c>
      <c r="C14" s="5" t="n">
        <v>2952316</v>
      </c>
    </row>
    <row r="15" spans="1:3">
      <c r="A15" s="4" t="s">
        <v>46</v>
      </c>
      <c r="B15" s="5" t="n">
        <v>323975</v>
      </c>
      <c r="C15" s="5" t="n">
        <v>1000243</v>
      </c>
    </row>
    <row r="16" spans="1:3">
      <c r="A16" s="4" t="s">
        <v>47</v>
      </c>
      <c r="B16" s="5" t="n">
        <v>854288</v>
      </c>
      <c r="C16" s="5" t="n">
        <v>769695</v>
      </c>
    </row>
    <row r="17" spans="1:3">
      <c r="A17" s="4" t="s">
        <v>48</v>
      </c>
      <c r="B17" s="5" t="n">
        <v>106292</v>
      </c>
      <c r="C17" s="5" t="n">
        <v>167690</v>
      </c>
    </row>
    <row r="18" spans="1:3">
      <c r="A18" s="4" t="s">
        <v>49</v>
      </c>
      <c r="B18" s="5" t="n">
        <v>823739</v>
      </c>
      <c r="C18" s="5" t="n">
        <v>160610</v>
      </c>
    </row>
    <row r="19" spans="1:3">
      <c r="A19" s="4" t="s">
        <v>50</v>
      </c>
      <c r="B19" s="5" t="n">
        <v>832306</v>
      </c>
      <c r="C19" s="5" t="n">
        <v>636978</v>
      </c>
    </row>
    <row r="20" spans="1:3">
      <c r="A20" s="4" t="s">
        <v>51</v>
      </c>
      <c r="B20" s="5" t="n">
        <v>5736041</v>
      </c>
      <c r="C20" s="5" t="n">
        <v>5687532</v>
      </c>
    </row>
    <row r="21" spans="1:3">
      <c r="A21" s="3" t="s">
        <v>52</v>
      </c>
    </row>
    <row r="22" spans="1:3">
      <c r="A22" s="4" t="s">
        <v>53</v>
      </c>
      <c r="B22" s="5" t="n">
        <v>11268</v>
      </c>
      <c r="C22" s="5" t="n">
        <v>11058</v>
      </c>
    </row>
    <row r="23" spans="1:3">
      <c r="A23" s="4" t="s">
        <v>54</v>
      </c>
      <c r="B23" s="5" t="n">
        <v>28443515</v>
      </c>
      <c r="C23" s="5" t="n">
        <v>28370225</v>
      </c>
    </row>
    <row r="24" spans="1:3">
      <c r="A24" s="4" t="s">
        <v>55</v>
      </c>
      <c r="B24" s="5" t="n">
        <v>-50000</v>
      </c>
      <c r="C24" s="5" t="n">
        <v>-50000</v>
      </c>
    </row>
    <row r="25" spans="1:3">
      <c r="A25" s="4" t="s">
        <v>56</v>
      </c>
      <c r="B25" s="5" t="n">
        <v>11542623</v>
      </c>
      <c r="C25" s="5" t="n">
        <v>11542623</v>
      </c>
    </row>
    <row r="26" spans="1:3">
      <c r="A26" s="4" t="s">
        <v>57</v>
      </c>
      <c r="B26" s="5" t="n">
        <v>7953635</v>
      </c>
      <c r="C26" s="5" t="n">
        <v>8209691</v>
      </c>
    </row>
    <row r="27" spans="1:3">
      <c r="A27" s="4" t="s">
        <v>58</v>
      </c>
      <c r="B27" s="5" t="n">
        <v>-51980658</v>
      </c>
      <c r="C27" s="5" t="n">
        <v>-50843838</v>
      </c>
    </row>
    <row r="28" spans="1:3">
      <c r="A28" s="4" t="s">
        <v>59</v>
      </c>
      <c r="B28" s="5" t="n">
        <v>-4079617</v>
      </c>
      <c r="C28" s="5" t="n">
        <v>-2760241</v>
      </c>
    </row>
    <row r="29" spans="1:3">
      <c r="A29" s="4" t="s">
        <v>60</v>
      </c>
      <c r="B29" s="5" t="n">
        <v>-81299</v>
      </c>
      <c r="C29" s="5" t="n">
        <v>163826</v>
      </c>
    </row>
    <row r="30" spans="1:3">
      <c r="A30" s="4" t="s">
        <v>58</v>
      </c>
      <c r="B30" s="5" t="n">
        <v>-4160916</v>
      </c>
      <c r="C30" s="5" t="n">
        <v>-2596415</v>
      </c>
    </row>
    <row r="31" spans="1:3">
      <c r="A31" s="4" t="s">
        <v>61</v>
      </c>
      <c r="B31" s="6" t="n">
        <v>1575125</v>
      </c>
      <c r="C31" s="6" t="n">
        <v>3091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105</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36</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row r="26" spans="1:2">
      <c r="A26" s="4" t="s">
        <v>244</v>
      </c>
      <c r="B26" s="4" t="s">
        <v>245</v>
      </c>
    </row>
    <row r="27" spans="1:2">
      <c r="A27" s="4" t="s">
        <v>246</v>
      </c>
      <c r="B27" s="4" t="s">
        <v>247</v>
      </c>
    </row>
    <row r="28" spans="1:2">
      <c r="A28" s="4" t="s">
        <v>248</v>
      </c>
      <c r="B28" s="4" t="s">
        <v>249</v>
      </c>
    </row>
    <row r="29" spans="1:2">
      <c r="A29" s="4" t="s">
        <v>250</v>
      </c>
      <c r="B29" s="4" t="s">
        <v>251</v>
      </c>
    </row>
    <row r="30" spans="1:2">
      <c r="A30" s="4" t="s">
        <v>252</v>
      </c>
      <c r="B30" s="4" t="s">
        <v>253</v>
      </c>
    </row>
    <row r="31" spans="1:2">
      <c r="A31" s="4" t="s">
        <v>254</v>
      </c>
      <c r="B31" s="4" t="s">
        <v>255</v>
      </c>
    </row>
    <row r="32" spans="1:2">
      <c r="A32" s="4" t="s">
        <v>256</v>
      </c>
      <c r="B32"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59</v>
      </c>
    </row>
    <row r="4" spans="1:2">
      <c r="A4" s="4" t="s">
        <v>259</v>
      </c>
      <c r="B4" s="4" t="s">
        <v>260</v>
      </c>
    </row>
    <row r="5" spans="1:2">
      <c r="A5" s="4" t="s">
        <v>261</v>
      </c>
      <c r="B5" s="4" t="s">
        <v>262</v>
      </c>
    </row>
    <row r="6" spans="1:2">
      <c r="A6" s="4" t="s">
        <v>226</v>
      </c>
      <c r="B6" s="4" t="s">
        <v>263</v>
      </c>
    </row>
    <row r="7" spans="1:2">
      <c r="A7" s="4" t="s">
        <v>264</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4" t="s">
        <v>267</v>
      </c>
      <c r="B3" s="4" t="s">
        <v>268</v>
      </c>
    </row>
    <row r="4" spans="1:2">
      <c r="A4" s="4" t="s">
        <v>269</v>
      </c>
    </row>
    <row r="5" spans="1:2">
      <c r="A5" s="4" t="s">
        <v>270</v>
      </c>
      <c r="B5" s="4" t="s">
        <v>271</v>
      </c>
    </row>
    <row r="6" spans="1:2">
      <c r="A6" s="4" t="s">
        <v>272</v>
      </c>
    </row>
    <row r="7" spans="1:2">
      <c r="A7" s="4" t="s">
        <v>270</v>
      </c>
      <c r="B7" s="4" t="s">
        <v>273</v>
      </c>
    </row>
    <row r="8" spans="1:2">
      <c r="A8" s="4" t="s">
        <v>274</v>
      </c>
    </row>
    <row r="9" spans="1:2">
      <c r="A9" s="4" t="s">
        <v>270</v>
      </c>
      <c r="B9"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2"/>
  </cols>
  <sheetData>
    <row r="1" spans="1:2">
      <c r="A1" s="1" t="s">
        <v>281</v>
      </c>
      <c r="B1" s="2" t="s">
        <v>1</v>
      </c>
    </row>
    <row r="2" spans="1:2">
      <c r="B2" s="2" t="s">
        <v>2</v>
      </c>
    </row>
    <row r="3" spans="1:2">
      <c r="A3" s="3" t="s">
        <v>178</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284</v>
      </c>
      <c r="B1" s="2" t="s">
        <v>285</v>
      </c>
    </row>
    <row r="2" spans="1:5">
      <c r="B2" s="2" t="s">
        <v>286</v>
      </c>
      <c r="C2" s="2" t="s">
        <v>2</v>
      </c>
      <c r="D2" s="2" t="s">
        <v>32</v>
      </c>
      <c r="E2" s="2" t="s">
        <v>287</v>
      </c>
    </row>
    <row r="3" spans="1:5">
      <c r="A3" s="4" t="s">
        <v>66</v>
      </c>
      <c r="C3" s="5" t="n">
        <v>11267918</v>
      </c>
      <c r="D3" s="5" t="n">
        <v>11057918</v>
      </c>
    </row>
    <row r="4" spans="1:5">
      <c r="A4" s="4" t="s">
        <v>288</v>
      </c>
    </row>
    <row r="5" spans="1:5">
      <c r="A5" s="4" t="s">
        <v>66</v>
      </c>
      <c r="B5" s="5" t="n">
        <v>7000000</v>
      </c>
    </row>
    <row r="6" spans="1:5">
      <c r="A6" s="4" t="s">
        <v>289</v>
      </c>
      <c r="B6" s="4" t="s">
        <v>290</v>
      </c>
    </row>
    <row r="7" spans="1:5">
      <c r="A7" s="4" t="s">
        <v>291</v>
      </c>
      <c r="B7" s="6" t="n">
        <v>500000</v>
      </c>
    </row>
    <row r="8" spans="1:5">
      <c r="A8" s="4" t="s">
        <v>73</v>
      </c>
    </row>
    <row r="9" spans="1:5">
      <c r="A9" s="4" t="s">
        <v>292</v>
      </c>
      <c r="C9" s="6" t="n">
        <v>934620</v>
      </c>
    </row>
    <row r="10" spans="1:5">
      <c r="A10" s="4" t="s">
        <v>293</v>
      </c>
      <c r="C10" s="4" t="s">
        <v>294</v>
      </c>
    </row>
    <row r="11" spans="1:5">
      <c r="A11" s="4" t="s">
        <v>295</v>
      </c>
    </row>
    <row r="12" spans="1:5">
      <c r="A12" s="4" t="s">
        <v>296</v>
      </c>
      <c r="E12" s="4" t="s">
        <v>297</v>
      </c>
    </row>
    <row r="13" spans="1:5">
      <c r="A13" s="4" t="s">
        <v>298</v>
      </c>
    </row>
    <row r="14" spans="1:5">
      <c r="A14" s="4" t="s">
        <v>296</v>
      </c>
      <c r="E14" s="4" t="s">
        <v>299</v>
      </c>
    </row>
    <row r="15" spans="1:5">
      <c r="A15" s="4" t="s">
        <v>300</v>
      </c>
    </row>
    <row r="16" spans="1:5">
      <c r="A16" s="4" t="s">
        <v>296</v>
      </c>
      <c r="E16" s="4" t="s">
        <v>299</v>
      </c>
    </row>
    <row r="17" spans="1:5">
      <c r="A17" s="4" t="s">
        <v>301</v>
      </c>
    </row>
    <row r="18" spans="1:5">
      <c r="A18" s="4" t="s">
        <v>296</v>
      </c>
      <c r="E18" s="4" t="s">
        <v>302</v>
      </c>
    </row>
    <row r="19" spans="1:5">
      <c r="A19" s="4" t="s">
        <v>303</v>
      </c>
    </row>
    <row r="20" spans="1:5">
      <c r="A20" s="4" t="s">
        <v>296</v>
      </c>
      <c r="E20"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32</v>
      </c>
      <c r="D1" s="2" t="s">
        <v>306</v>
      </c>
    </row>
    <row r="2" spans="1:4">
      <c r="A2" s="3" t="s">
        <v>159</v>
      </c>
    </row>
    <row r="3" spans="1:4">
      <c r="A3" s="4" t="s">
        <v>259</v>
      </c>
      <c r="C3" s="6" t="n">
        <v>1005085</v>
      </c>
      <c r="D3" s="6" t="n">
        <v>1005397</v>
      </c>
    </row>
    <row r="4" spans="1:4">
      <c r="A4" s="4" t="s">
        <v>307</v>
      </c>
      <c r="D4" s="4" t="s">
        <v>84</v>
      </c>
    </row>
    <row r="5" spans="1:4">
      <c r="A5" s="4" t="s">
        <v>308</v>
      </c>
      <c r="D5" s="4" t="s">
        <v>84</v>
      </c>
    </row>
    <row r="6" spans="1:4">
      <c r="A6" s="4" t="s">
        <v>309</v>
      </c>
      <c r="B6" s="4" t="s">
        <v>84</v>
      </c>
      <c r="C6" s="6" t="n">
        <v>3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50000000</v>
      </c>
      <c r="C4" s="5" t="n">
        <v>50000000</v>
      </c>
    </row>
    <row r="5" spans="1:3">
      <c r="A5" s="4" t="s">
        <v>66</v>
      </c>
      <c r="B5" s="5" t="n">
        <v>11267918</v>
      </c>
      <c r="C5" s="5" t="n">
        <v>11057918</v>
      </c>
    </row>
    <row r="6" spans="1:3">
      <c r="A6" s="4" t="s">
        <v>67</v>
      </c>
      <c r="B6" s="5" t="n">
        <v>11267918</v>
      </c>
      <c r="C6" s="5" t="n">
        <v>11057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4" t="s">
        <v>311</v>
      </c>
      <c r="B2" s="6" t="n">
        <v>424817</v>
      </c>
      <c r="C2" s="6" t="n">
        <v>689557</v>
      </c>
    </row>
    <row r="3" spans="1:3">
      <c r="A3" s="4" t="s">
        <v>312</v>
      </c>
      <c r="B3" s="5" t="n">
        <v>-267844</v>
      </c>
      <c r="C3" s="5" t="n">
        <v>-187942</v>
      </c>
    </row>
    <row r="4" spans="1:3">
      <c r="A4" s="4" t="s">
        <v>107</v>
      </c>
      <c r="B4" s="5" t="n">
        <v>156973</v>
      </c>
      <c r="C4" s="5" t="n">
        <v>501615</v>
      </c>
    </row>
    <row r="5" spans="1:3">
      <c r="A5" s="4" t="s">
        <v>313</v>
      </c>
    </row>
    <row r="6" spans="1:3">
      <c r="A6" s="4" t="s">
        <v>311</v>
      </c>
      <c r="B6" s="5" t="n">
        <v>44015</v>
      </c>
      <c r="C6" s="5" t="n">
        <v>39870</v>
      </c>
    </row>
    <row r="7" spans="1:3">
      <c r="A7" s="4" t="s">
        <v>314</v>
      </c>
    </row>
    <row r="8" spans="1:3">
      <c r="A8" s="4" t="s">
        <v>311</v>
      </c>
      <c r="B8" s="5" t="n">
        <v>163100</v>
      </c>
      <c r="C8" s="5" t="n">
        <v>152372</v>
      </c>
    </row>
    <row r="9" spans="1:3">
      <c r="A9" s="4" t="s">
        <v>315</v>
      </c>
    </row>
    <row r="10" spans="1:3">
      <c r="A10" s="4" t="s">
        <v>311</v>
      </c>
      <c r="B10" s="5" t="n">
        <v>217702</v>
      </c>
      <c r="C10" s="5" t="n">
        <v>168212</v>
      </c>
    </row>
    <row r="11" spans="1:3">
      <c r="A11" s="4" t="s">
        <v>142</v>
      </c>
    </row>
    <row r="12" spans="1:3">
      <c r="A12" s="4" t="s">
        <v>311</v>
      </c>
      <c r="B12" s="4" t="s">
        <v>84</v>
      </c>
      <c r="C12" s="6" t="n">
        <v>3281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6</v>
      </c>
      <c r="B1" s="2" t="s">
        <v>1</v>
      </c>
    </row>
    <row r="2" spans="1:3">
      <c r="B2" s="2" t="s">
        <v>2</v>
      </c>
      <c r="C2" s="2" t="s">
        <v>32</v>
      </c>
    </row>
    <row r="3" spans="1:3">
      <c r="A3" s="4" t="s">
        <v>45</v>
      </c>
      <c r="B3" s="6" t="n">
        <v>2795441</v>
      </c>
      <c r="C3" s="6" t="n">
        <v>2952316</v>
      </c>
    </row>
    <row r="4" spans="1:3">
      <c r="A4" s="4" t="s">
        <v>317</v>
      </c>
    </row>
    <row r="5" spans="1:3">
      <c r="A5" s="4" t="s">
        <v>45</v>
      </c>
      <c r="B5" s="6" t="n">
        <v>28743</v>
      </c>
      <c r="C5" s="4" t="s">
        <v>84</v>
      </c>
    </row>
    <row r="6" spans="1:3">
      <c r="A6" s="4" t="s">
        <v>318</v>
      </c>
      <c r="B6" s="4" t="s">
        <v>319</v>
      </c>
      <c r="C6" s="4" t="s">
        <v>84</v>
      </c>
    </row>
    <row r="7" spans="1:3">
      <c r="A7" s="4" t="s">
        <v>320</v>
      </c>
      <c r="B7" s="4" t="s">
        <v>321</v>
      </c>
    </row>
    <row r="8" spans="1:3">
      <c r="A8" s="4" t="s">
        <v>322</v>
      </c>
    </row>
    <row r="9" spans="1:3">
      <c r="A9" s="4" t="s">
        <v>45</v>
      </c>
      <c r="B9" s="6" t="n">
        <v>576391</v>
      </c>
      <c r="C9" s="4" t="s">
        <v>84</v>
      </c>
    </row>
    <row r="10" spans="1:3">
      <c r="A10" s="4" t="s">
        <v>318</v>
      </c>
      <c r="B10" s="4" t="s">
        <v>323</v>
      </c>
      <c r="C10" s="4" t="s">
        <v>84</v>
      </c>
    </row>
    <row r="11" spans="1:3">
      <c r="A11" s="4" t="s">
        <v>320</v>
      </c>
      <c r="B11" s="4" t="s">
        <v>324</v>
      </c>
    </row>
    <row r="12" spans="1:3">
      <c r="A12" s="4" t="s">
        <v>325</v>
      </c>
    </row>
    <row r="13" spans="1:3">
      <c r="A13" s="4" t="s">
        <v>45</v>
      </c>
      <c r="B13" s="6" t="n">
        <v>768521</v>
      </c>
      <c r="C13" s="4" t="s">
        <v>84</v>
      </c>
    </row>
    <row r="14" spans="1:3">
      <c r="A14" s="4" t="s">
        <v>318</v>
      </c>
      <c r="B14" s="4" t="s">
        <v>323</v>
      </c>
      <c r="C14" s="4" t="s">
        <v>84</v>
      </c>
    </row>
    <row r="15" spans="1:3">
      <c r="A15" s="4" t="s">
        <v>320</v>
      </c>
      <c r="B15" s="4" t="s">
        <v>324</v>
      </c>
    </row>
    <row r="16" spans="1:3">
      <c r="A16" s="4" t="s">
        <v>326</v>
      </c>
    </row>
    <row r="17" spans="1:3">
      <c r="A17" s="4" t="s">
        <v>45</v>
      </c>
      <c r="B17" s="6" t="n">
        <v>768521</v>
      </c>
      <c r="C17" s="4" t="s">
        <v>84</v>
      </c>
    </row>
    <row r="18" spans="1:3">
      <c r="A18" s="4" t="s">
        <v>318</v>
      </c>
      <c r="B18" s="4" t="s">
        <v>327</v>
      </c>
      <c r="C18" s="4" t="s">
        <v>84</v>
      </c>
    </row>
    <row r="19" spans="1:3">
      <c r="A19" s="4" t="s">
        <v>320</v>
      </c>
      <c r="B19" s="4" t="s">
        <v>324</v>
      </c>
    </row>
    <row r="20" spans="1:3">
      <c r="A20" s="4" t="s">
        <v>328</v>
      </c>
    </row>
    <row r="21" spans="1:3">
      <c r="A21" s="4" t="s">
        <v>45</v>
      </c>
      <c r="B21" s="6" t="n">
        <v>192130</v>
      </c>
      <c r="C21" s="4" t="s">
        <v>84</v>
      </c>
    </row>
    <row r="22" spans="1:3">
      <c r="A22" s="4" t="s">
        <v>318</v>
      </c>
      <c r="B22" s="4" t="s">
        <v>327</v>
      </c>
      <c r="C22" s="4" t="s">
        <v>84</v>
      </c>
    </row>
    <row r="23" spans="1:3">
      <c r="A23" s="4" t="s">
        <v>320</v>
      </c>
      <c r="B23" s="4" t="s">
        <v>324</v>
      </c>
    </row>
    <row r="24" spans="1:3">
      <c r="A24" s="4" t="s">
        <v>329</v>
      </c>
    </row>
    <row r="25" spans="1:3">
      <c r="A25" s="4" t="s">
        <v>45</v>
      </c>
      <c r="B25" s="4" t="s">
        <v>84</v>
      </c>
      <c r="C25" s="6" t="n">
        <v>360039</v>
      </c>
    </row>
    <row r="26" spans="1:3">
      <c r="A26" s="4" t="s">
        <v>318</v>
      </c>
      <c r="B26" s="4" t="s">
        <v>84</v>
      </c>
      <c r="C26" s="4" t="s">
        <v>330</v>
      </c>
    </row>
    <row r="27" spans="1:3">
      <c r="A27" s="4" t="s">
        <v>320</v>
      </c>
      <c r="C27" s="4" t="s">
        <v>331</v>
      </c>
    </row>
    <row r="28" spans="1:3">
      <c r="A28" s="4" t="s">
        <v>332</v>
      </c>
    </row>
    <row r="29" spans="1:3">
      <c r="A29" s="4" t="s">
        <v>45</v>
      </c>
      <c r="B29" s="4" t="s">
        <v>84</v>
      </c>
      <c r="C29" s="6" t="n">
        <v>720077</v>
      </c>
    </row>
    <row r="30" spans="1:3">
      <c r="A30" s="4" t="s">
        <v>318</v>
      </c>
      <c r="B30" s="4" t="s">
        <v>84</v>
      </c>
      <c r="C30" s="4" t="s">
        <v>333</v>
      </c>
    </row>
    <row r="31" spans="1:3">
      <c r="A31" s="4" t="s">
        <v>320</v>
      </c>
      <c r="C31" s="4" t="s">
        <v>334</v>
      </c>
    </row>
    <row r="32" spans="1:3">
      <c r="A32" s="4" t="s">
        <v>335</v>
      </c>
    </row>
    <row r="33" spans="1:3">
      <c r="A33" s="4" t="s">
        <v>45</v>
      </c>
      <c r="B33" s="4" t="s">
        <v>84</v>
      </c>
      <c r="C33" s="6" t="n">
        <v>1400154</v>
      </c>
    </row>
    <row r="34" spans="1:3">
      <c r="A34" s="4" t="s">
        <v>318</v>
      </c>
      <c r="B34" s="4" t="s">
        <v>84</v>
      </c>
      <c r="C34" s="4" t="s">
        <v>336</v>
      </c>
    </row>
    <row r="35" spans="1:3">
      <c r="A35" s="4" t="s">
        <v>320</v>
      </c>
      <c r="C35" s="4" t="s">
        <v>334</v>
      </c>
    </row>
    <row r="36" spans="1:3">
      <c r="A36" s="4" t="s">
        <v>337</v>
      </c>
    </row>
    <row r="37" spans="1:3">
      <c r="A37" s="4" t="s">
        <v>45</v>
      </c>
      <c r="B37" s="4" t="s">
        <v>84</v>
      </c>
      <c r="C37" s="6" t="n">
        <v>4320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3" t="s">
        <v>159</v>
      </c>
    </row>
    <row r="4" spans="1:3">
      <c r="A4" s="4" t="s">
        <v>339</v>
      </c>
      <c r="B4" s="6" t="n">
        <v>237206</v>
      </c>
      <c r="C4" s="6" t="n">
        <v>169801</v>
      </c>
    </row>
    <row r="5" spans="1:3">
      <c r="A5" s="4" t="s">
        <v>340</v>
      </c>
      <c r="B5" s="5" t="n">
        <v>9493</v>
      </c>
      <c r="C5" s="5" t="n">
        <v>3493</v>
      </c>
    </row>
    <row r="6" spans="1:3">
      <c r="A6" s="4" t="s">
        <v>341</v>
      </c>
      <c r="B6" s="5" t="n">
        <v>196975</v>
      </c>
      <c r="C6" s="5" t="n">
        <v>396313</v>
      </c>
    </row>
    <row r="7" spans="1:3">
      <c r="A7" s="4" t="s">
        <v>342</v>
      </c>
      <c r="B7" s="6" t="n">
        <v>443674</v>
      </c>
      <c r="C7" s="6" t="n">
        <v>5696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343</v>
      </c>
      <c r="B1" s="2" t="s">
        <v>344</v>
      </c>
      <c r="C1" s="2" t="s">
        <v>345</v>
      </c>
      <c r="D1" s="2" t="s">
        <v>1</v>
      </c>
    </row>
    <row r="2" spans="1:5">
      <c r="B2" s="2" t="s">
        <v>346</v>
      </c>
      <c r="C2" s="2" t="s">
        <v>3</v>
      </c>
      <c r="D2" s="2" t="s">
        <v>2</v>
      </c>
      <c r="E2" s="2" t="s">
        <v>32</v>
      </c>
    </row>
    <row r="3" spans="1:5">
      <c r="A3" s="4" t="s">
        <v>116</v>
      </c>
      <c r="D3" s="6" t="n">
        <v>-1136820</v>
      </c>
      <c r="E3" s="6" t="n">
        <v>-1506891</v>
      </c>
    </row>
    <row r="4" spans="1:5">
      <c r="A4" s="4" t="s">
        <v>104</v>
      </c>
      <c r="D4" s="5" t="n">
        <v>51980658</v>
      </c>
      <c r="E4" s="5" t="n">
        <v>50843838</v>
      </c>
    </row>
    <row r="5" spans="1:5">
      <c r="A5" s="4" t="s">
        <v>347</v>
      </c>
      <c r="D5" s="5" t="n">
        <v>10982</v>
      </c>
      <c r="E5" s="5" t="n">
        <v>7765</v>
      </c>
    </row>
    <row r="6" spans="1:5">
      <c r="A6" s="4" t="s">
        <v>348</v>
      </c>
      <c r="D6" s="5" t="n">
        <v>15989</v>
      </c>
      <c r="E6" s="4" t="s">
        <v>84</v>
      </c>
    </row>
    <row r="7" spans="1:5">
      <c r="A7" s="4" t="s">
        <v>349</v>
      </c>
      <c r="B7" s="5" t="n">
        <v>1738334</v>
      </c>
      <c r="C7" s="5" t="n">
        <v>1738334</v>
      </c>
    </row>
    <row r="8" spans="1:5">
      <c r="A8" s="4" t="s">
        <v>36</v>
      </c>
      <c r="D8" s="5" t="n">
        <v>388609</v>
      </c>
      <c r="E8" s="5" t="n">
        <v>1274526</v>
      </c>
    </row>
    <row r="9" spans="1:5">
      <c r="A9" s="4" t="s">
        <v>70</v>
      </c>
      <c r="D9" s="5" t="n">
        <v>129257</v>
      </c>
      <c r="E9" s="5" t="n">
        <v>8781</v>
      </c>
    </row>
    <row r="10" spans="1:5">
      <c r="A10" s="4" t="s">
        <v>80</v>
      </c>
      <c r="D10" s="6" t="n">
        <v>443674</v>
      </c>
      <c r="E10" s="6" t="n">
        <v>569607</v>
      </c>
    </row>
    <row r="11" spans="1:5">
      <c r="A11" s="4" t="s">
        <v>314</v>
      </c>
    </row>
    <row r="12" spans="1:5">
      <c r="A12" s="4" t="s">
        <v>350</v>
      </c>
      <c r="D12" s="4" t="s">
        <v>351</v>
      </c>
    </row>
    <row r="13" spans="1:5">
      <c r="A13" s="4" t="s">
        <v>313</v>
      </c>
    </row>
    <row r="14" spans="1:5">
      <c r="A14" s="4" t="s">
        <v>350</v>
      </c>
      <c r="D14" s="4" t="s">
        <v>351</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2</v>
      </c>
      <c r="B1" s="2" t="s">
        <v>2</v>
      </c>
      <c r="C1" s="2" t="s">
        <v>32</v>
      </c>
    </row>
    <row r="2" spans="1:3">
      <c r="A2" s="3" t="s">
        <v>165</v>
      </c>
    </row>
    <row r="3" spans="1:3">
      <c r="A3" s="4" t="s">
        <v>353</v>
      </c>
      <c r="B3" s="6" t="n">
        <v>419112</v>
      </c>
      <c r="C3" s="6" t="n">
        <v>592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4</v>
      </c>
      <c r="B1" s="2" t="s">
        <v>2</v>
      </c>
      <c r="C1" s="2" t="s">
        <v>32</v>
      </c>
    </row>
    <row r="2" spans="1:3">
      <c r="A2" s="3" t="s">
        <v>165</v>
      </c>
    </row>
    <row r="3" spans="1:3">
      <c r="A3" s="4" t="s">
        <v>42</v>
      </c>
      <c r="B3" s="6" t="n">
        <v>319694</v>
      </c>
      <c r="C3" s="6" t="n">
        <v>1649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30"/>
  </cols>
  <sheetData>
    <row r="1" spans="1:2">
      <c r="A1" s="1" t="s">
        <v>355</v>
      </c>
      <c r="B1" s="2" t="s">
        <v>1</v>
      </c>
    </row>
    <row r="2" spans="1:2">
      <c r="B2" s="2" t="s">
        <v>356</v>
      </c>
    </row>
    <row r="3" spans="1:2">
      <c r="A3" s="4" t="s">
        <v>269</v>
      </c>
    </row>
    <row r="4" spans="1:2">
      <c r="A4" s="4" t="s">
        <v>357</v>
      </c>
      <c r="B4" s="8" t="n">
        <v>0.75</v>
      </c>
    </row>
    <row r="5" spans="1:2">
      <c r="A5" s="4" t="s">
        <v>358</v>
      </c>
      <c r="B5" s="5" t="n">
        <v>1218076</v>
      </c>
    </row>
    <row r="6" spans="1:2">
      <c r="A6" s="4" t="s">
        <v>359</v>
      </c>
      <c r="B6" s="4" t="s">
        <v>360</v>
      </c>
    </row>
    <row r="7" spans="1:2">
      <c r="A7" s="4" t="s">
        <v>361</v>
      </c>
      <c r="B7" s="8" t="n">
        <v>0.75</v>
      </c>
    </row>
    <row r="8" spans="1:2">
      <c r="A8" s="4" t="s">
        <v>362</v>
      </c>
      <c r="B8" s="5" t="n">
        <v>1218076</v>
      </c>
    </row>
    <row r="9" spans="1:2">
      <c r="A9" s="4" t="s">
        <v>363</v>
      </c>
      <c r="B9" s="8" t="n">
        <v>0.75</v>
      </c>
    </row>
    <row r="10" spans="1:2">
      <c r="A10" s="4" t="s">
        <v>272</v>
      </c>
    </row>
    <row r="11" spans="1:2">
      <c r="A11" s="4" t="s">
        <v>357</v>
      </c>
      <c r="B11" s="8" t="n">
        <v>0.75</v>
      </c>
    </row>
    <row r="12" spans="1:2">
      <c r="A12" s="4" t="s">
        <v>358</v>
      </c>
      <c r="B12" s="5" t="n">
        <v>66975</v>
      </c>
    </row>
    <row r="13" spans="1:2">
      <c r="A13" s="4" t="s">
        <v>359</v>
      </c>
      <c r="B13" s="4" t="s">
        <v>364</v>
      </c>
    </row>
    <row r="14" spans="1:2">
      <c r="A14" s="4" t="s">
        <v>361</v>
      </c>
      <c r="B14" s="8" t="n">
        <v>0.75</v>
      </c>
    </row>
    <row r="15" spans="1:2">
      <c r="A15" s="4" t="s">
        <v>362</v>
      </c>
      <c r="B15" s="5" t="n">
        <v>66975</v>
      </c>
    </row>
    <row r="16" spans="1:2">
      <c r="A16" s="4" t="s">
        <v>363</v>
      </c>
      <c r="B16" s="8" t="n">
        <v>0.75</v>
      </c>
    </row>
    <row r="17" spans="1:2">
      <c r="A17" s="4" t="s">
        <v>274</v>
      </c>
    </row>
    <row r="18" spans="1:2">
      <c r="A18" s="4" t="s">
        <v>357</v>
      </c>
      <c r="B18" s="8" t="n">
        <v>0.75</v>
      </c>
    </row>
    <row r="19" spans="1:2">
      <c r="A19" s="4" t="s">
        <v>358</v>
      </c>
      <c r="B19" s="5" t="n">
        <v>190532</v>
      </c>
    </row>
    <row r="20" spans="1:2">
      <c r="A20" s="4" t="s">
        <v>359</v>
      </c>
      <c r="B20" s="4" t="s">
        <v>365</v>
      </c>
    </row>
    <row r="21" spans="1:2">
      <c r="A21" s="4" t="s">
        <v>361</v>
      </c>
      <c r="B21" s="8" t="n">
        <v>0.75</v>
      </c>
    </row>
    <row r="22" spans="1:2">
      <c r="A22" s="4" t="s">
        <v>362</v>
      </c>
      <c r="B22" s="5" t="n">
        <v>190532</v>
      </c>
    </row>
    <row r="23" spans="1:2">
      <c r="A23" s="4" t="s">
        <v>363</v>
      </c>
      <c r="B23" s="8" t="n">
        <v>0.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368</v>
      </c>
      <c r="D1" s="2" t="s">
        <v>369</v>
      </c>
    </row>
    <row r="2" spans="1:4">
      <c r="A2" s="3" t="s">
        <v>170</v>
      </c>
    </row>
    <row r="3" spans="1:4">
      <c r="A3" s="4" t="s">
        <v>370</v>
      </c>
      <c r="B3" s="4" t="s">
        <v>371</v>
      </c>
      <c r="C3" s="4" t="s">
        <v>371</v>
      </c>
      <c r="D3" s="4" t="s">
        <v>371</v>
      </c>
    </row>
    <row r="4" spans="1:4">
      <c r="A4" s="4" t="s">
        <v>372</v>
      </c>
      <c r="B4" s="4" t="s">
        <v>373</v>
      </c>
      <c r="C4" s="4" t="s">
        <v>374</v>
      </c>
      <c r="D4" s="4" t="s">
        <v>375</v>
      </c>
    </row>
    <row r="5" spans="1:4">
      <c r="A5" s="4" t="s">
        <v>376</v>
      </c>
      <c r="B5" s="4" t="s">
        <v>377</v>
      </c>
      <c r="C5" s="4" t="s">
        <v>378</v>
      </c>
      <c r="D5" s="4" t="s">
        <v>379</v>
      </c>
    </row>
    <row r="6" spans="1:4">
      <c r="A6" s="4" t="s">
        <v>380</v>
      </c>
      <c r="B6" s="4" t="s">
        <v>381</v>
      </c>
      <c r="C6" s="4" t="s">
        <v>381</v>
      </c>
      <c r="D6" s="4" t="s">
        <v>381</v>
      </c>
    </row>
    <row r="7" spans="1:4">
      <c r="A7" s="4" t="s">
        <v>382</v>
      </c>
      <c r="B7" s="7" t="n">
        <v>1.086</v>
      </c>
      <c r="C7" s="7" t="n">
        <v>1.215</v>
      </c>
      <c r="D7" s="7" t="n">
        <v>0.9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80"/>
    <col customWidth="1" max="5" min="5" width="15"/>
    <col customWidth="1" max="6" min="6" width="16"/>
    <col customWidth="1" max="7" min="7" width="14"/>
    <col customWidth="1" max="8" min="8" width="14"/>
    <col customWidth="1" max="9" min="9" width="14"/>
  </cols>
  <sheetData>
    <row r="1" spans="1:9">
      <c r="A1" s="1" t="s">
        <v>383</v>
      </c>
      <c r="B1" s="2" t="s">
        <v>285</v>
      </c>
      <c r="C1" s="2" t="s">
        <v>384</v>
      </c>
      <c r="D1" s="2" t="s">
        <v>345</v>
      </c>
      <c r="E1" s="2" t="s">
        <v>385</v>
      </c>
      <c r="F1" s="2" t="s">
        <v>1</v>
      </c>
    </row>
    <row r="2" spans="1:9">
      <c r="B2" s="2" t="s">
        <v>386</v>
      </c>
      <c r="C2" s="2" t="s">
        <v>387</v>
      </c>
      <c r="D2" s="2" t="s">
        <v>32</v>
      </c>
      <c r="E2" s="2" t="s">
        <v>387</v>
      </c>
      <c r="F2" s="2" t="s">
        <v>2</v>
      </c>
      <c r="G2" s="2" t="s">
        <v>32</v>
      </c>
      <c r="H2" s="2" t="s">
        <v>388</v>
      </c>
      <c r="I2" s="2" t="s">
        <v>367</v>
      </c>
    </row>
    <row r="3" spans="1:9">
      <c r="A3" s="4" t="s">
        <v>389</v>
      </c>
      <c r="D3" s="7" t="n">
        <v>0.001</v>
      </c>
      <c r="F3" s="7" t="n">
        <v>0.001</v>
      </c>
      <c r="G3" s="7" t="n">
        <v>0.001</v>
      </c>
      <c r="I3" s="7" t="n">
        <v>0.001</v>
      </c>
    </row>
    <row r="4" spans="1:9">
      <c r="A4" s="4" t="s">
        <v>390</v>
      </c>
      <c r="I4" s="5" t="n">
        <v>190532</v>
      </c>
    </row>
    <row r="5" spans="1:9">
      <c r="A5" s="4" t="s">
        <v>391</v>
      </c>
      <c r="I5" s="6" t="n">
        <v>142898</v>
      </c>
    </row>
    <row r="6" spans="1:9">
      <c r="A6" s="4" t="s">
        <v>392</v>
      </c>
      <c r="I6" s="5" t="n">
        <v>190532</v>
      </c>
    </row>
    <row r="7" spans="1:9">
      <c r="A7" s="4" t="s">
        <v>393</v>
      </c>
      <c r="I7" s="8" t="n">
        <v>0.75</v>
      </c>
    </row>
    <row r="8" spans="1:9">
      <c r="A8" s="4" t="s">
        <v>394</v>
      </c>
      <c r="D8" s="4" t="s">
        <v>395</v>
      </c>
    </row>
    <row r="9" spans="1:9">
      <c r="A9" s="4" t="s">
        <v>396</v>
      </c>
      <c r="C9" s="6" t="n">
        <v>39666</v>
      </c>
      <c r="E9" s="6" t="n">
        <v>119000</v>
      </c>
    </row>
    <row r="10" spans="1:9">
      <c r="A10" s="4" t="s">
        <v>269</v>
      </c>
    </row>
    <row r="11" spans="1:9">
      <c r="A11" s="4" t="s">
        <v>397</v>
      </c>
      <c r="F11" s="5" t="n">
        <v>1218076</v>
      </c>
    </row>
    <row r="12" spans="1:9">
      <c r="A12" s="4" t="s">
        <v>398</v>
      </c>
      <c r="F12" s="8" t="n">
        <v>0.75</v>
      </c>
    </row>
    <row r="13" spans="1:9">
      <c r="A13" s="4" t="s">
        <v>399</v>
      </c>
      <c r="F13" s="6" t="n">
        <v>1183970</v>
      </c>
    </row>
    <row r="14" spans="1:9">
      <c r="A14" s="4" t="s">
        <v>400</v>
      </c>
      <c r="F14" s="5" t="n">
        <v>1218076</v>
      </c>
    </row>
    <row r="15" spans="1:9">
      <c r="A15" s="4" t="s">
        <v>401</v>
      </c>
      <c r="F15" s="4" t="s">
        <v>402</v>
      </c>
    </row>
    <row r="16" spans="1:9">
      <c r="A16" s="4" t="s">
        <v>272</v>
      </c>
    </row>
    <row r="17" spans="1:9">
      <c r="A17" s="4" t="s">
        <v>397</v>
      </c>
      <c r="F17" s="5" t="n">
        <v>66975</v>
      </c>
    </row>
    <row r="18" spans="1:9">
      <c r="A18" s="4" t="s">
        <v>398</v>
      </c>
      <c r="F18" s="8" t="n">
        <v>0.75</v>
      </c>
    </row>
    <row r="19" spans="1:9">
      <c r="A19" s="4" t="s">
        <v>399</v>
      </c>
      <c r="F19" s="6" t="n">
        <v>81375</v>
      </c>
    </row>
    <row r="20" spans="1:9">
      <c r="A20" s="4" t="s">
        <v>400</v>
      </c>
      <c r="F20" s="5" t="n">
        <v>66975</v>
      </c>
    </row>
    <row r="21" spans="1:9">
      <c r="A21" s="4" t="s">
        <v>401</v>
      </c>
      <c r="F21" s="4" t="s">
        <v>403</v>
      </c>
    </row>
    <row r="22" spans="1:9">
      <c r="A22" s="4" t="s">
        <v>274</v>
      </c>
    </row>
    <row r="23" spans="1:9">
      <c r="A23" s="4" t="s">
        <v>397</v>
      </c>
      <c r="F23" s="5" t="n">
        <v>190532</v>
      </c>
    </row>
    <row r="24" spans="1:9">
      <c r="A24" s="4" t="s">
        <v>398</v>
      </c>
      <c r="F24" s="8" t="n">
        <v>0.75</v>
      </c>
    </row>
    <row r="25" spans="1:9">
      <c r="A25" s="4" t="s">
        <v>399</v>
      </c>
      <c r="F25" s="6" t="n">
        <v>206917</v>
      </c>
    </row>
    <row r="26" spans="1:9">
      <c r="A26" s="4" t="s">
        <v>400</v>
      </c>
      <c r="F26" s="5" t="n">
        <v>190532</v>
      </c>
    </row>
    <row r="27" spans="1:9">
      <c r="A27" s="4" t="s">
        <v>401</v>
      </c>
      <c r="F27" s="4" t="s">
        <v>403</v>
      </c>
    </row>
    <row r="28" spans="1:9">
      <c r="A28" s="4" t="s">
        <v>404</v>
      </c>
    </row>
    <row r="29" spans="1:9">
      <c r="A29" s="4" t="s">
        <v>405</v>
      </c>
      <c r="H29" s="5" t="n">
        <v>1360000</v>
      </c>
    </row>
    <row r="30" spans="1:9">
      <c r="A30" s="4" t="s">
        <v>406</v>
      </c>
      <c r="B30" s="5" t="n">
        <v>210000</v>
      </c>
      <c r="G30" s="5" t="n">
        <v>1150000</v>
      </c>
    </row>
    <row r="31" spans="1:9">
      <c r="A31" s="4" t="s">
        <v>407</v>
      </c>
      <c r="H31" s="6" t="n">
        <v>476000</v>
      </c>
    </row>
  </sheetData>
  <mergeCells count="2">
    <mergeCell ref="A1:A2"/>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6" t="n">
        <v>49450</v>
      </c>
      <c r="C3" s="6" t="n">
        <v>57635</v>
      </c>
    </row>
    <row r="4" spans="1:3">
      <c r="A4" s="4" t="s">
        <v>92</v>
      </c>
      <c r="B4" s="5" t="n">
        <v>309322</v>
      </c>
      <c r="C4" s="5" t="n">
        <v>411405</v>
      </c>
    </row>
    <row r="5" spans="1:3">
      <c r="A5" s="4" t="s">
        <v>411</v>
      </c>
      <c r="B5" s="5" t="n">
        <v>358722</v>
      </c>
      <c r="C5" s="5" t="n">
        <v>469404</v>
      </c>
    </row>
    <row r="6" spans="1:3">
      <c r="A6" s="4" t="s">
        <v>412</v>
      </c>
      <c r="B6" s="6" t="n">
        <v>-358722</v>
      </c>
      <c r="C6" s="6" t="n">
        <v>-4690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129257</v>
      </c>
      <c r="C4" s="6" t="n">
        <v>8781</v>
      </c>
    </row>
    <row r="5" spans="1:3">
      <c r="A5" s="4" t="s">
        <v>71</v>
      </c>
      <c r="B5" s="5" t="n">
        <v>-254273</v>
      </c>
      <c r="C5" s="5" t="n">
        <v>-308244</v>
      </c>
    </row>
    <row r="6" spans="1:3">
      <c r="A6" s="4" t="s">
        <v>72</v>
      </c>
      <c r="B6" s="5" t="n">
        <v>-1136820</v>
      </c>
      <c r="C6" s="5" t="n">
        <v>-1506891</v>
      </c>
    </row>
    <row r="7" spans="1:3">
      <c r="A7" s="4" t="s">
        <v>73</v>
      </c>
    </row>
    <row r="8" spans="1:3">
      <c r="A8" s="4" t="s">
        <v>74</v>
      </c>
      <c r="B8" s="5" t="n">
        <v>2883273</v>
      </c>
      <c r="C8" s="5" t="n">
        <v>5742339</v>
      </c>
    </row>
    <row r="9" spans="1:3">
      <c r="A9" s="4" t="s">
        <v>75</v>
      </c>
      <c r="B9" s="5" t="n">
        <v>-2824484</v>
      </c>
      <c r="C9" s="5" t="n">
        <v>-5374654</v>
      </c>
    </row>
    <row r="10" spans="1:3">
      <c r="A10" s="4" t="s">
        <v>76</v>
      </c>
      <c r="B10" s="5" t="n">
        <v>8753</v>
      </c>
      <c r="C10" s="5" t="n">
        <v>367685</v>
      </c>
    </row>
    <row r="11" spans="1:3">
      <c r="A11" s="4" t="s">
        <v>77</v>
      </c>
      <c r="B11" s="5" t="n">
        <v>1104428</v>
      </c>
      <c r="C11" s="5" t="n">
        <v>1648714</v>
      </c>
    </row>
    <row r="12" spans="1:3">
      <c r="A12" s="4" t="s">
        <v>78</v>
      </c>
      <c r="B12" s="5" t="n">
        <v>-1095675</v>
      </c>
      <c r="C12" s="5" t="n">
        <v>-1281029</v>
      </c>
    </row>
    <row r="13" spans="1:3">
      <c r="A13" s="3" t="s">
        <v>69</v>
      </c>
    </row>
    <row r="14" spans="1:3">
      <c r="A14" s="4" t="s">
        <v>79</v>
      </c>
      <c r="B14" s="5" t="n">
        <v>-103</v>
      </c>
      <c r="C14" s="5" t="n">
        <v>-506</v>
      </c>
    </row>
    <row r="15" spans="1:3">
      <c r="A15" s="4" t="s">
        <v>70</v>
      </c>
      <c r="B15" s="5" t="n">
        <v>-150276</v>
      </c>
      <c r="C15" s="5" t="n">
        <v>-34995</v>
      </c>
    </row>
    <row r="16" spans="1:3">
      <c r="A16" s="4" t="s">
        <v>80</v>
      </c>
      <c r="B16" s="5" t="n">
        <v>443674</v>
      </c>
      <c r="C16" s="5" t="n">
        <v>569607</v>
      </c>
    </row>
    <row r="17" spans="1:3">
      <c r="A17" s="4" t="s">
        <v>81</v>
      </c>
      <c r="B17" s="5" t="n">
        <v>293295</v>
      </c>
      <c r="C17" s="5" t="n">
        <v>534106</v>
      </c>
    </row>
    <row r="18" spans="1:3">
      <c r="A18" s="4" t="s">
        <v>82</v>
      </c>
      <c r="B18" s="5" t="n">
        <v>-1388970</v>
      </c>
      <c r="C18" s="5" t="n">
        <v>-1815135</v>
      </c>
    </row>
    <row r="19" spans="1:3">
      <c r="A19" s="4" t="s">
        <v>83</v>
      </c>
      <c r="B19" s="5" t="n">
        <v>2123</v>
      </c>
      <c r="C19" s="4" t="s">
        <v>84</v>
      </c>
    </row>
    <row r="20" spans="1:3">
      <c r="A20" s="4" t="s">
        <v>85</v>
      </c>
      <c r="B20" s="5" t="n">
        <v>-1391093</v>
      </c>
      <c r="C20" s="5" t="n">
        <v>-1815135</v>
      </c>
    </row>
    <row r="21" spans="1:3">
      <c r="A21" s="4" t="s">
        <v>71</v>
      </c>
      <c r="B21" s="5" t="n">
        <v>-254273</v>
      </c>
      <c r="C21" s="5" t="n">
        <v>-308244</v>
      </c>
    </row>
    <row r="22" spans="1:3">
      <c r="A22" s="4" t="s">
        <v>72</v>
      </c>
      <c r="B22" s="5" t="n">
        <v>-1136820</v>
      </c>
      <c r="C22" s="5" t="n">
        <v>-1506891</v>
      </c>
    </row>
    <row r="23" spans="1:3">
      <c r="A23" s="3" t="s">
        <v>86</v>
      </c>
    </row>
    <row r="24" spans="1:3">
      <c r="A24" s="4" t="s">
        <v>87</v>
      </c>
      <c r="B24" s="5" t="n">
        <v>-249867</v>
      </c>
      <c r="C24" s="5" t="n">
        <v>144729</v>
      </c>
    </row>
    <row r="25" spans="1:3">
      <c r="A25" s="4" t="s">
        <v>88</v>
      </c>
      <c r="B25" s="5" t="n">
        <v>-6189</v>
      </c>
      <c r="C25" s="5" t="n">
        <v>16181</v>
      </c>
    </row>
    <row r="26" spans="1:3">
      <c r="A26" s="4" t="s">
        <v>89</v>
      </c>
      <c r="B26" s="5" t="n">
        <v>-1386687</v>
      </c>
      <c r="C26" s="5" t="n">
        <v>-1362162</v>
      </c>
    </row>
    <row r="27" spans="1:3">
      <c r="A27" s="4" t="s">
        <v>90</v>
      </c>
      <c r="B27" s="6" t="n">
        <v>-260462</v>
      </c>
      <c r="C27" s="6" t="n">
        <v>-292063</v>
      </c>
    </row>
    <row r="28" spans="1:3">
      <c r="A28" s="3" t="s">
        <v>91</v>
      </c>
    </row>
    <row r="29" spans="1:3">
      <c r="A29" s="4" t="s">
        <v>92</v>
      </c>
      <c r="B29" s="4" t="s">
        <v>93</v>
      </c>
      <c r="C29" s="4" t="s">
        <v>94</v>
      </c>
    </row>
    <row r="30" spans="1:3">
      <c r="A30" s="4" t="s">
        <v>95</v>
      </c>
      <c r="B30" s="4" t="s">
        <v>93</v>
      </c>
      <c r="C30" s="4" t="s">
        <v>94</v>
      </c>
    </row>
    <row r="31" spans="1:3">
      <c r="A31" s="3" t="s">
        <v>96</v>
      </c>
    </row>
    <row r="32" spans="1:3">
      <c r="A32" s="4" t="s">
        <v>97</v>
      </c>
      <c r="B32" s="5" t="n">
        <v>11266767</v>
      </c>
      <c r="C32" s="5" t="n">
        <v>9866341</v>
      </c>
    </row>
    <row r="33" spans="1:3">
      <c r="A33" s="4" t="s">
        <v>98</v>
      </c>
      <c r="B33" s="5" t="n">
        <v>11266767</v>
      </c>
      <c r="C33" s="5" t="n">
        <v>98663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3</v>
      </c>
      <c r="B1" s="2" t="s">
        <v>384</v>
      </c>
      <c r="D1" s="2" t="s">
        <v>1</v>
      </c>
    </row>
    <row r="2" spans="1:5">
      <c r="B2" s="2" t="s">
        <v>2</v>
      </c>
      <c r="C2" s="2" t="s">
        <v>32</v>
      </c>
      <c r="D2" s="2" t="s">
        <v>2</v>
      </c>
      <c r="E2" s="2" t="s">
        <v>32</v>
      </c>
    </row>
    <row r="3" spans="1:5">
      <c r="A3" s="3" t="s">
        <v>175</v>
      </c>
    </row>
    <row r="4" spans="1:5">
      <c r="A4" s="4" t="s">
        <v>414</v>
      </c>
      <c r="B4" s="4" t="s">
        <v>415</v>
      </c>
      <c r="C4" s="4" t="s">
        <v>415</v>
      </c>
      <c r="D4" s="4" t="s">
        <v>415</v>
      </c>
      <c r="E4" s="4" t="s">
        <v>415</v>
      </c>
    </row>
    <row r="5" spans="1:5">
      <c r="A5" s="4" t="s">
        <v>416</v>
      </c>
      <c r="D5" s="4" t="s">
        <v>417</v>
      </c>
      <c r="E5" s="4" t="s">
        <v>418</v>
      </c>
    </row>
    <row r="6" spans="1:5">
      <c r="A6" s="4" t="s">
        <v>419</v>
      </c>
      <c r="D6" s="4" t="s">
        <v>420</v>
      </c>
      <c r="E6" s="4" t="s">
        <v>84</v>
      </c>
    </row>
    <row r="7" spans="1:5">
      <c r="A7" s="4" t="s">
        <v>421</v>
      </c>
      <c r="D7" s="4" t="s">
        <v>422</v>
      </c>
      <c r="E7" s="4" t="s">
        <v>422</v>
      </c>
    </row>
    <row r="8" spans="1:5">
      <c r="A8" s="4" t="s">
        <v>423</v>
      </c>
      <c r="D8" s="4" t="s">
        <v>84</v>
      </c>
      <c r="E8" s="4" t="s">
        <v>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424</v>
      </c>
      <c r="B1" s="2" t="s">
        <v>384</v>
      </c>
      <c r="D1" s="2" t="s">
        <v>1</v>
      </c>
    </row>
    <row r="2" spans="1:5">
      <c r="B2" s="2" t="s">
        <v>2</v>
      </c>
      <c r="C2" s="2" t="s">
        <v>32</v>
      </c>
      <c r="D2" s="2" t="s">
        <v>2</v>
      </c>
      <c r="E2" s="2" t="s">
        <v>32</v>
      </c>
    </row>
    <row r="3" spans="1:5">
      <c r="A3" s="3" t="s">
        <v>425</v>
      </c>
    </row>
    <row r="4" spans="1:5">
      <c r="A4" s="4" t="s">
        <v>414</v>
      </c>
      <c r="B4" s="4" t="s">
        <v>426</v>
      </c>
      <c r="C4" s="4" t="s">
        <v>426</v>
      </c>
      <c r="D4" s="4" t="s">
        <v>426</v>
      </c>
      <c r="E4" s="4" t="s">
        <v>426</v>
      </c>
    </row>
    <row r="5" spans="1:5">
      <c r="A5" s="4" t="s">
        <v>427</v>
      </c>
    </row>
    <row r="6" spans="1:5">
      <c r="A6" s="3" t="s">
        <v>425</v>
      </c>
    </row>
    <row r="7" spans="1:5">
      <c r="A7" s="4" t="s">
        <v>414</v>
      </c>
      <c r="B7" s="4" t="s">
        <v>428</v>
      </c>
      <c r="C7" s="4" t="s">
        <v>428</v>
      </c>
      <c r="D7" s="4" t="s">
        <v>428</v>
      </c>
      <c r="E7" s="4" t="s">
        <v>428</v>
      </c>
    </row>
    <row r="8" spans="1:5">
      <c r="A8" s="4" t="s">
        <v>429</v>
      </c>
      <c r="B8" s="6" t="n">
        <v>166981</v>
      </c>
      <c r="C8" s="6" t="n">
        <v>160828</v>
      </c>
      <c r="D8" s="6" t="n">
        <v>429788</v>
      </c>
      <c r="E8" s="6" t="n">
        <v>423524</v>
      </c>
    </row>
    <row r="9" spans="1:5">
      <c r="A9" s="4" t="s">
        <v>430</v>
      </c>
      <c r="B9" s="6" t="n">
        <v>41745</v>
      </c>
      <c r="C9" s="6" t="n">
        <v>40207</v>
      </c>
      <c r="D9" s="6" t="n">
        <v>107447</v>
      </c>
      <c r="E9" s="6" t="n">
        <v>105881</v>
      </c>
    </row>
    <row r="10" spans="1:5">
      <c r="A10" s="4" t="s">
        <v>431</v>
      </c>
    </row>
    <row r="11" spans="1:5">
      <c r="A11" s="3" t="s">
        <v>425</v>
      </c>
    </row>
    <row r="12" spans="1:5">
      <c r="A12" s="4" t="s">
        <v>414</v>
      </c>
      <c r="B12" s="4" t="s">
        <v>426</v>
      </c>
      <c r="C12" s="4" t="s">
        <v>426</v>
      </c>
      <c r="D12" s="4" t="s">
        <v>426</v>
      </c>
      <c r="E12" s="4" t="s">
        <v>426</v>
      </c>
    </row>
    <row r="13" spans="1:5">
      <c r="A13" s="4" t="s">
        <v>429</v>
      </c>
      <c r="B13" s="6" t="n">
        <v>25273</v>
      </c>
      <c r="C13" s="6" t="n">
        <v>45576</v>
      </c>
      <c r="D13" s="6" t="n">
        <v>70273</v>
      </c>
      <c r="E13" s="6" t="n">
        <v>95536</v>
      </c>
    </row>
    <row r="14" spans="1:5">
      <c r="A14" s="4" t="s">
        <v>430</v>
      </c>
      <c r="B14" s="6" t="n">
        <v>8593</v>
      </c>
      <c r="C14" s="6" t="n">
        <v>15496</v>
      </c>
      <c r="D14" s="6" t="n">
        <v>23893</v>
      </c>
      <c r="E14" s="6" t="n">
        <v>324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32</v>
      </c>
      <c r="B1" s="2" t="s">
        <v>433</v>
      </c>
    </row>
    <row r="2" spans="1:2">
      <c r="A2" s="3" t="s">
        <v>434</v>
      </c>
    </row>
    <row r="3" spans="1:2">
      <c r="A3" s="4" t="s">
        <v>282</v>
      </c>
      <c r="B3" s="6" t="n">
        <v>170458</v>
      </c>
    </row>
    <row r="4" spans="1:2">
      <c r="A4" s="4" t="s">
        <v>435</v>
      </c>
      <c r="B4" s="6" t="n">
        <v>1704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36</v>
      </c>
      <c r="B1" s="2" t="s">
        <v>1</v>
      </c>
    </row>
    <row r="2" spans="1:3">
      <c r="B2" s="2" t="s">
        <v>2</v>
      </c>
      <c r="C2" s="2" t="s">
        <v>32</v>
      </c>
    </row>
    <row r="3" spans="1:3">
      <c r="A3" s="3" t="s">
        <v>178</v>
      </c>
    </row>
    <row r="4" spans="1:3">
      <c r="A4" s="4" t="s">
        <v>437</v>
      </c>
      <c r="B4" s="6" t="n">
        <v>3329</v>
      </c>
      <c r="C4" s="6" t="n">
        <v>1589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 customWidth="1" max="6" min="6" width="14"/>
  </cols>
  <sheetData>
    <row r="1" spans="1:6">
      <c r="A1" s="1" t="s">
        <v>438</v>
      </c>
      <c r="B1" s="2" t="s">
        <v>1</v>
      </c>
    </row>
    <row r="2" spans="1:6">
      <c r="B2" s="2" t="s">
        <v>306</v>
      </c>
      <c r="C2" s="2" t="s">
        <v>439</v>
      </c>
      <c r="D2" s="2" t="s">
        <v>440</v>
      </c>
      <c r="E2" s="2" t="s">
        <v>2</v>
      </c>
      <c r="F2" s="2" t="s">
        <v>32</v>
      </c>
    </row>
    <row r="3" spans="1:6">
      <c r="A3" s="3" t="s">
        <v>441</v>
      </c>
    </row>
    <row r="4" spans="1:6">
      <c r="A4" s="4" t="s">
        <v>442</v>
      </c>
      <c r="E4" s="6" t="n">
        <v>11542623</v>
      </c>
      <c r="F4" s="6" t="n">
        <v>11542623</v>
      </c>
    </row>
    <row r="5" spans="1:6">
      <c r="A5" s="4" t="s">
        <v>443</v>
      </c>
    </row>
    <row r="6" spans="1:6">
      <c r="A6" s="3" t="s">
        <v>441</v>
      </c>
    </row>
    <row r="7" spans="1:6">
      <c r="A7" s="4" t="s">
        <v>444</v>
      </c>
      <c r="B7" s="4" t="s">
        <v>445</v>
      </c>
    </row>
    <row r="8" spans="1:6">
      <c r="A8" s="4" t="s">
        <v>446</v>
      </c>
    </row>
    <row r="9" spans="1:6">
      <c r="A9" s="3" t="s">
        <v>441</v>
      </c>
    </row>
    <row r="10" spans="1:6">
      <c r="A10" s="4" t="s">
        <v>444</v>
      </c>
      <c r="C10" s="4" t="s">
        <v>304</v>
      </c>
      <c r="D10" s="4" t="s">
        <v>304</v>
      </c>
    </row>
    <row r="11" spans="1:6">
      <c r="A11" s="4" t="s">
        <v>447</v>
      </c>
    </row>
    <row r="12" spans="1:6">
      <c r="A12" s="3" t="s">
        <v>441</v>
      </c>
    </row>
    <row r="13" spans="1:6">
      <c r="A13" s="4" t="s">
        <v>444</v>
      </c>
      <c r="B13" s="4" t="s">
        <v>304</v>
      </c>
    </row>
    <row r="14" spans="1:6">
      <c r="A14" s="4" t="s">
        <v>448</v>
      </c>
    </row>
    <row r="15" spans="1:6">
      <c r="A15" s="3" t="s">
        <v>441</v>
      </c>
    </row>
    <row r="16" spans="1:6">
      <c r="A16" s="4" t="s">
        <v>444</v>
      </c>
      <c r="D16" s="4" t="s">
        <v>4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0</v>
      </c>
      <c r="B1" s="2" t="s">
        <v>1</v>
      </c>
    </row>
    <row r="2" spans="1:3">
      <c r="B2" s="2" t="s">
        <v>2</v>
      </c>
      <c r="C2" s="2" t="s">
        <v>32</v>
      </c>
    </row>
    <row r="3" spans="1:3">
      <c r="A3" s="4" t="s">
        <v>451</v>
      </c>
    </row>
    <row r="4" spans="1:3">
      <c r="A4" s="3" t="s">
        <v>452</v>
      </c>
    </row>
    <row r="5" spans="1:3">
      <c r="A5" s="4" t="s">
        <v>453</v>
      </c>
      <c r="C5" s="4" t="s">
        <v>454</v>
      </c>
    </row>
    <row r="6" spans="1:3">
      <c r="A6" s="4" t="s">
        <v>455</v>
      </c>
    </row>
    <row r="7" spans="1:3">
      <c r="A7" s="3" t="s">
        <v>452</v>
      </c>
    </row>
    <row r="8" spans="1:3">
      <c r="A8" s="4" t="s">
        <v>453</v>
      </c>
      <c r="C8" s="4" t="s">
        <v>456</v>
      </c>
    </row>
    <row r="9" spans="1:3">
      <c r="A9" s="4" t="s">
        <v>457</v>
      </c>
    </row>
    <row r="10" spans="1:3">
      <c r="A10" s="3" t="s">
        <v>452</v>
      </c>
    </row>
    <row r="11" spans="1:3">
      <c r="A11" s="4" t="s">
        <v>458</v>
      </c>
      <c r="B11" s="4" t="s">
        <v>459</v>
      </c>
      <c r="C11" s="4" t="s">
        <v>4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4"/>
  </cols>
  <sheetData>
    <row r="1" spans="1:5">
      <c r="A1" s="1" t="s">
        <v>461</v>
      </c>
      <c r="B1" s="2" t="s">
        <v>344</v>
      </c>
      <c r="C1" s="2" t="s">
        <v>345</v>
      </c>
    </row>
    <row r="2" spans="1:5">
      <c r="B2" s="2" t="s">
        <v>346</v>
      </c>
      <c r="C2" s="2" t="s">
        <v>462</v>
      </c>
      <c r="D2" s="2" t="s">
        <v>3</v>
      </c>
      <c r="E2" s="2" t="s">
        <v>463</v>
      </c>
    </row>
    <row r="3" spans="1:5">
      <c r="A3" s="3" t="s">
        <v>199</v>
      </c>
    </row>
    <row r="4" spans="1:5">
      <c r="A4" s="4" t="s">
        <v>464</v>
      </c>
      <c r="B4" s="5" t="n">
        <v>1738334</v>
      </c>
      <c r="D4" s="5" t="n">
        <v>1738334</v>
      </c>
    </row>
    <row r="5" spans="1:5">
      <c r="A5" s="4" t="s">
        <v>465</v>
      </c>
      <c r="B5" s="6" t="n">
        <v>225983</v>
      </c>
    </row>
    <row r="6" spans="1:5">
      <c r="A6" s="4" t="s">
        <v>466</v>
      </c>
      <c r="E6" s="8" t="n">
        <v>0.13</v>
      </c>
    </row>
    <row r="7" spans="1:5">
      <c r="A7" s="4" t="s">
        <v>467</v>
      </c>
      <c r="C7" s="6" t="n">
        <v>717886</v>
      </c>
    </row>
    <row r="8" spans="1:5">
      <c r="A8" s="4" t="s">
        <v>468</v>
      </c>
      <c r="C8" s="5" t="n">
        <v>1025552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4"/>
    <col customWidth="1" max="5" min="5" width="27"/>
    <col customWidth="1" max="6" min="6" width="20"/>
    <col customWidth="1" max="7" min="7" width="24"/>
    <col customWidth="1" max="8" min="8" width="18"/>
    <col customWidth="1" max="9" min="9" width="12"/>
  </cols>
  <sheetData>
    <row r="1" spans="1:9">
      <c r="A1" s="1" t="s">
        <v>99</v>
      </c>
      <c r="B1" s="2" t="s">
        <v>100</v>
      </c>
      <c r="C1" s="2" t="s">
        <v>101</v>
      </c>
      <c r="D1" s="2" t="s">
        <v>102</v>
      </c>
      <c r="E1" s="2" t="s">
        <v>103</v>
      </c>
      <c r="F1" s="2" t="s">
        <v>104</v>
      </c>
      <c r="G1" s="2" t="s">
        <v>105</v>
      </c>
      <c r="H1" s="2" t="s">
        <v>106</v>
      </c>
      <c r="I1" s="2" t="s">
        <v>107</v>
      </c>
    </row>
    <row r="2" spans="1:9">
      <c r="A2" s="4" t="s">
        <v>108</v>
      </c>
      <c r="B2" s="5" t="n">
        <v>9717386</v>
      </c>
    </row>
    <row r="3" spans="1:9">
      <c r="A3" s="4" t="s">
        <v>109</v>
      </c>
      <c r="B3" s="6" t="n">
        <v>9717</v>
      </c>
      <c r="C3" s="6" t="n">
        <v>27826168</v>
      </c>
      <c r="D3" s="6" t="n">
        <v>-50000</v>
      </c>
      <c r="E3" s="6" t="n">
        <v>8046079</v>
      </c>
      <c r="F3" s="6" t="n">
        <v>-49336947</v>
      </c>
      <c r="G3" s="6" t="n">
        <v>294293</v>
      </c>
      <c r="H3" s="6" t="n">
        <v>11542623</v>
      </c>
      <c r="I3" s="6" t="n">
        <v>-1668067</v>
      </c>
    </row>
    <row r="4" spans="1:9">
      <c r="A4" s="4" t="s">
        <v>110</v>
      </c>
      <c r="B4" s="4" t="s">
        <v>84</v>
      </c>
      <c r="C4" s="4" t="s">
        <v>84</v>
      </c>
      <c r="D4" s="4" t="s">
        <v>84</v>
      </c>
      <c r="E4" s="5" t="n">
        <v>144729</v>
      </c>
      <c r="F4" s="4" t="s">
        <v>84</v>
      </c>
      <c r="G4" s="4" t="s">
        <v>84</v>
      </c>
      <c r="H4" s="4" t="s">
        <v>84</v>
      </c>
      <c r="I4" s="5" t="n">
        <v>160910</v>
      </c>
    </row>
    <row r="5" spans="1:9">
      <c r="A5" s="4" t="s">
        <v>111</v>
      </c>
      <c r="B5" s="5" t="n">
        <v>190532</v>
      </c>
    </row>
    <row r="6" spans="1:9">
      <c r="A6" s="4" t="s">
        <v>112</v>
      </c>
      <c r="B6" s="6" t="n">
        <v>191</v>
      </c>
      <c r="C6" s="5" t="n">
        <v>142797</v>
      </c>
      <c r="D6" s="4" t="s">
        <v>84</v>
      </c>
      <c r="E6" s="4" t="s">
        <v>84</v>
      </c>
      <c r="F6" s="4" t="s">
        <v>84</v>
      </c>
      <c r="G6" s="5" t="n">
        <v>180479</v>
      </c>
      <c r="H6" s="4" t="s">
        <v>84</v>
      </c>
      <c r="I6" s="5" t="n">
        <v>323377</v>
      </c>
    </row>
    <row r="7" spans="1:9">
      <c r="A7" s="4" t="s">
        <v>113</v>
      </c>
      <c r="B7" s="5" t="n">
        <v>1150000</v>
      </c>
    </row>
    <row r="8" spans="1:9">
      <c r="A8" s="4" t="s">
        <v>114</v>
      </c>
      <c r="B8" s="6" t="n">
        <v>1150</v>
      </c>
      <c r="C8" s="5" t="n">
        <v>401350</v>
      </c>
      <c r="D8" s="4" t="s">
        <v>84</v>
      </c>
      <c r="E8" s="4" t="s">
        <v>84</v>
      </c>
      <c r="F8" s="4" t="s">
        <v>84</v>
      </c>
      <c r="G8" s="4" t="s">
        <v>84</v>
      </c>
      <c r="H8" s="4" t="s">
        <v>84</v>
      </c>
      <c r="I8" s="5" t="n">
        <v>402500</v>
      </c>
    </row>
    <row r="9" spans="1:9">
      <c r="A9" s="4" t="s">
        <v>115</v>
      </c>
      <c r="B9" s="4" t="s">
        <v>84</v>
      </c>
      <c r="C9" s="4" t="s">
        <v>84</v>
      </c>
      <c r="D9" s="4" t="s">
        <v>84</v>
      </c>
      <c r="E9" s="4" t="s">
        <v>84</v>
      </c>
      <c r="F9" s="5" t="n">
        <v>-1506891</v>
      </c>
      <c r="G9" s="4" t="s">
        <v>84</v>
      </c>
      <c r="H9" s="4" t="s">
        <v>84</v>
      </c>
      <c r="I9" s="5" t="n">
        <v>-1506891</v>
      </c>
    </row>
    <row r="10" spans="1:9">
      <c r="A10" s="4" t="s">
        <v>60</v>
      </c>
      <c r="B10" s="4" t="s">
        <v>84</v>
      </c>
      <c r="C10" s="4" t="s">
        <v>84</v>
      </c>
      <c r="D10" s="4" t="s">
        <v>84</v>
      </c>
      <c r="E10" s="4" t="s">
        <v>84</v>
      </c>
      <c r="F10" s="4" t="s">
        <v>84</v>
      </c>
      <c r="G10" s="5" t="n">
        <v>-308244</v>
      </c>
      <c r="H10" s="4" t="s">
        <v>84</v>
      </c>
      <c r="I10" s="5" t="n">
        <v>-308244</v>
      </c>
    </row>
    <row r="11" spans="1:9">
      <c r="A11" s="4" t="s">
        <v>116</v>
      </c>
      <c r="B11" s="4" t="s">
        <v>84</v>
      </c>
      <c r="C11" s="4" t="s">
        <v>84</v>
      </c>
      <c r="D11" s="4" t="s">
        <v>84</v>
      </c>
      <c r="E11" s="4" t="s">
        <v>84</v>
      </c>
      <c r="F11" s="4" t="s">
        <v>84</v>
      </c>
      <c r="G11" s="5" t="n">
        <v>-308244</v>
      </c>
      <c r="H11" s="4" t="s">
        <v>84</v>
      </c>
      <c r="I11" s="6" t="n">
        <v>-308244</v>
      </c>
    </row>
    <row r="12" spans="1:9">
      <c r="A12" s="4" t="s">
        <v>117</v>
      </c>
      <c r="B12" s="5" t="n">
        <v>11057918</v>
      </c>
      <c r="I12" s="5" t="n">
        <v>11057918</v>
      </c>
    </row>
    <row r="13" spans="1:9">
      <c r="A13" s="4" t="s">
        <v>118</v>
      </c>
      <c r="B13" s="6" t="n">
        <v>11058</v>
      </c>
      <c r="C13" s="5" t="n">
        <v>28370225</v>
      </c>
      <c r="D13" s="5" t="n">
        <v>-50000</v>
      </c>
      <c r="E13" s="5" t="n">
        <v>8190808</v>
      </c>
      <c r="F13" s="5" t="n">
        <v>-50843838</v>
      </c>
      <c r="G13" s="5" t="n">
        <v>163826</v>
      </c>
      <c r="H13" s="5" t="n">
        <v>11542623</v>
      </c>
      <c r="I13" s="6" t="n">
        <v>-2596415</v>
      </c>
    </row>
    <row r="14" spans="1:9">
      <c r="A14" s="4" t="s">
        <v>110</v>
      </c>
      <c r="B14" s="4" t="s">
        <v>84</v>
      </c>
      <c r="C14" s="4" t="s">
        <v>84</v>
      </c>
      <c r="D14" s="4" t="s">
        <v>84</v>
      </c>
      <c r="E14" s="5" t="n">
        <v>-256056</v>
      </c>
      <c r="F14" s="4" t="s">
        <v>84</v>
      </c>
      <c r="G14" s="4" t="s">
        <v>84</v>
      </c>
      <c r="I14" s="5" t="n">
        <v>-256056</v>
      </c>
    </row>
    <row r="15" spans="1:9">
      <c r="A15" s="4" t="s">
        <v>111</v>
      </c>
      <c r="B15" s="4" t="s">
        <v>84</v>
      </c>
    </row>
    <row r="16" spans="1:9">
      <c r="A16" s="4" t="s">
        <v>112</v>
      </c>
      <c r="B16" s="4" t="s">
        <v>84</v>
      </c>
      <c r="C16" s="4" t="s">
        <v>84</v>
      </c>
      <c r="D16" s="4" t="s">
        <v>84</v>
      </c>
      <c r="E16" s="4" t="s">
        <v>84</v>
      </c>
      <c r="F16" s="4" t="s">
        <v>84</v>
      </c>
      <c r="G16" s="5" t="n">
        <v>11536</v>
      </c>
      <c r="I16" s="5" t="n">
        <v>11536</v>
      </c>
    </row>
    <row r="17" spans="1:9">
      <c r="A17" s="4" t="s">
        <v>119</v>
      </c>
      <c r="B17" s="5" t="n">
        <v>210000</v>
      </c>
    </row>
    <row r="18" spans="1:9">
      <c r="A18" s="4" t="s">
        <v>120</v>
      </c>
      <c r="B18" s="6" t="n">
        <v>210</v>
      </c>
      <c r="C18" s="5" t="n">
        <v>73290</v>
      </c>
      <c r="D18" s="4" t="s">
        <v>84</v>
      </c>
      <c r="E18" s="4" t="s">
        <v>84</v>
      </c>
      <c r="F18" s="4" t="s">
        <v>84</v>
      </c>
      <c r="G18" s="4" t="s">
        <v>84</v>
      </c>
      <c r="I18" s="5" t="n">
        <v>73500</v>
      </c>
    </row>
    <row r="19" spans="1:9">
      <c r="A19" s="4" t="s">
        <v>121</v>
      </c>
      <c r="B19" s="4" t="s">
        <v>84</v>
      </c>
      <c r="C19" s="4" t="s">
        <v>84</v>
      </c>
      <c r="D19" s="4" t="s">
        <v>84</v>
      </c>
      <c r="E19" s="4" t="s">
        <v>84</v>
      </c>
      <c r="F19" s="4" t="s">
        <v>84</v>
      </c>
      <c r="G19" s="5" t="n">
        <v>-2388</v>
      </c>
      <c r="I19" s="5" t="n">
        <v>-2388</v>
      </c>
    </row>
    <row r="20" spans="1:9">
      <c r="A20" s="4" t="s">
        <v>72</v>
      </c>
      <c r="B20" s="4" t="s">
        <v>84</v>
      </c>
      <c r="C20" s="4" t="s">
        <v>84</v>
      </c>
      <c r="D20" s="4" t="s">
        <v>84</v>
      </c>
      <c r="E20" s="4" t="s">
        <v>84</v>
      </c>
      <c r="F20" s="5" t="n">
        <v>-1136820</v>
      </c>
      <c r="G20" s="4" t="s">
        <v>84</v>
      </c>
      <c r="I20" s="5" t="n">
        <v>-1136820</v>
      </c>
    </row>
    <row r="21" spans="1:9">
      <c r="A21" s="4" t="s">
        <v>60</v>
      </c>
      <c r="B21" s="4" t="s">
        <v>84</v>
      </c>
      <c r="C21" s="4" t="s">
        <v>84</v>
      </c>
      <c r="D21" s="4" t="s">
        <v>84</v>
      </c>
      <c r="E21" s="4" t="s">
        <v>84</v>
      </c>
      <c r="F21" s="4" t="s">
        <v>84</v>
      </c>
      <c r="G21" s="5" t="n">
        <v>-254273</v>
      </c>
      <c r="I21" s="5" t="n">
        <v>-254273</v>
      </c>
    </row>
    <row r="22" spans="1:9">
      <c r="A22" s="4" t="s">
        <v>116</v>
      </c>
      <c r="B22" s="4" t="s">
        <v>84</v>
      </c>
      <c r="C22" s="4" t="s">
        <v>84</v>
      </c>
      <c r="D22" s="4" t="s">
        <v>84</v>
      </c>
      <c r="E22" s="4" t="s">
        <v>84</v>
      </c>
      <c r="F22" s="4" t="s">
        <v>84</v>
      </c>
      <c r="G22" s="5" t="n">
        <v>-254273</v>
      </c>
      <c r="I22" s="6" t="n">
        <v>-254273</v>
      </c>
    </row>
    <row r="23" spans="1:9">
      <c r="A23" s="4" t="s">
        <v>122</v>
      </c>
      <c r="B23" s="5" t="n">
        <v>11267918</v>
      </c>
      <c r="I23" s="5" t="n">
        <v>11267918</v>
      </c>
    </row>
    <row r="24" spans="1:9">
      <c r="A24" s="4" t="s">
        <v>123</v>
      </c>
      <c r="B24" s="6" t="n">
        <v>11268</v>
      </c>
      <c r="C24" s="6" t="n">
        <v>28443515</v>
      </c>
      <c r="D24" s="6" t="n">
        <v>-50000</v>
      </c>
      <c r="E24" s="6" t="n">
        <v>7953635</v>
      </c>
      <c r="F24" s="6" t="n">
        <v>-51980658</v>
      </c>
      <c r="G24" s="6" t="n">
        <v>-81299</v>
      </c>
      <c r="H24" s="6" t="n">
        <v>11542623</v>
      </c>
      <c r="I24" s="6" t="n">
        <v>-41609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2</v>
      </c>
    </row>
    <row r="3" spans="1:3">
      <c r="A3" s="3" t="s">
        <v>125</v>
      </c>
    </row>
    <row r="4" spans="1:3">
      <c r="A4" s="4" t="s">
        <v>126</v>
      </c>
      <c r="B4" s="6" t="n">
        <v>-1391093</v>
      </c>
      <c r="C4" s="6" t="n">
        <v>-1815135</v>
      </c>
    </row>
    <row r="5" spans="1:3">
      <c r="A5" s="3" t="s">
        <v>127</v>
      </c>
    </row>
    <row r="6" spans="1:3">
      <c r="A6" s="4" t="s">
        <v>128</v>
      </c>
      <c r="B6" s="5" t="n">
        <v>64748</v>
      </c>
      <c r="C6" s="5" t="n">
        <v>40923</v>
      </c>
    </row>
    <row r="7" spans="1:3">
      <c r="A7" s="4" t="s">
        <v>129</v>
      </c>
      <c r="B7" s="5" t="n">
        <v>158667</v>
      </c>
      <c r="C7" s="5" t="n">
        <v>462500</v>
      </c>
    </row>
    <row r="8" spans="1:3">
      <c r="A8" s="4" t="s">
        <v>130</v>
      </c>
      <c r="B8" s="5" t="n">
        <v>-3508</v>
      </c>
      <c r="C8" s="4" t="s">
        <v>84</v>
      </c>
    </row>
    <row r="9" spans="1:3">
      <c r="A9" s="4" t="s">
        <v>131</v>
      </c>
      <c r="B9" s="5" t="n">
        <v>-126006</v>
      </c>
      <c r="C9" s="4" t="s">
        <v>84</v>
      </c>
    </row>
    <row r="10" spans="1:3">
      <c r="A10" s="3" t="s">
        <v>132</v>
      </c>
    </row>
    <row r="11" spans="1:3">
      <c r="A11" s="4" t="s">
        <v>133</v>
      </c>
      <c r="B11" s="5" t="n">
        <v>-38667</v>
      </c>
      <c r="C11" s="5" t="n">
        <v>169598</v>
      </c>
    </row>
    <row r="12" spans="1:3">
      <c r="A12" s="4" t="s">
        <v>36</v>
      </c>
      <c r="B12" s="5" t="n">
        <v>935404</v>
      </c>
      <c r="C12" s="5" t="n">
        <v>-590867</v>
      </c>
    </row>
    <row r="13" spans="1:3">
      <c r="A13" s="4" t="s">
        <v>38</v>
      </c>
      <c r="B13" s="5" t="n">
        <v>230359</v>
      </c>
      <c r="C13" s="5" t="n">
        <v>285388</v>
      </c>
    </row>
    <row r="14" spans="1:3">
      <c r="A14" s="4" t="s">
        <v>134</v>
      </c>
      <c r="B14" s="5" t="n">
        <v>224319</v>
      </c>
      <c r="C14" s="5" t="n">
        <v>350558</v>
      </c>
    </row>
    <row r="15" spans="1:3">
      <c r="A15" s="4" t="s">
        <v>135</v>
      </c>
      <c r="B15" s="5" t="n">
        <v>169454</v>
      </c>
      <c r="C15" s="5" t="n">
        <v>-179392</v>
      </c>
    </row>
    <row r="16" spans="1:3">
      <c r="A16" s="3" t="s">
        <v>136</v>
      </c>
    </row>
    <row r="17" spans="1:3">
      <c r="A17" s="4" t="s">
        <v>46</v>
      </c>
      <c r="B17" s="5" t="n">
        <v>-586351</v>
      </c>
      <c r="C17" s="5" t="n">
        <v>633530</v>
      </c>
    </row>
    <row r="18" spans="1:3">
      <c r="A18" s="4" t="s">
        <v>137</v>
      </c>
      <c r="B18" s="5" t="n">
        <v>38767</v>
      </c>
      <c r="C18" s="5" t="n">
        <v>95068</v>
      </c>
    </row>
    <row r="19" spans="1:3">
      <c r="A19" s="4" t="s">
        <v>138</v>
      </c>
      <c r="B19" s="5" t="n">
        <v>-69968</v>
      </c>
      <c r="C19" s="5" t="n">
        <v>128135</v>
      </c>
    </row>
    <row r="20" spans="1:3">
      <c r="A20" s="4" t="s">
        <v>50</v>
      </c>
      <c r="B20" s="5" t="n">
        <v>7638</v>
      </c>
      <c r="C20" s="5" t="n">
        <v>-179205</v>
      </c>
    </row>
    <row r="21" spans="1:3">
      <c r="A21" s="4" t="s">
        <v>139</v>
      </c>
      <c r="B21" s="5" t="n">
        <v>-386239</v>
      </c>
      <c r="C21" s="5" t="n">
        <v>-1054399</v>
      </c>
    </row>
    <row r="22" spans="1:3">
      <c r="A22" s="3" t="s">
        <v>140</v>
      </c>
    </row>
    <row r="23" spans="1:3">
      <c r="A23" s="4" t="s">
        <v>141</v>
      </c>
      <c r="B23" s="5" t="n">
        <v>31889</v>
      </c>
      <c r="C23" s="5" t="n">
        <v>-186059</v>
      </c>
    </row>
    <row r="24" spans="1:3">
      <c r="A24" s="4" t="s">
        <v>142</v>
      </c>
      <c r="B24" s="5" t="n">
        <v>-29347</v>
      </c>
      <c r="C24" s="5" t="n">
        <v>-342954</v>
      </c>
    </row>
    <row r="25" spans="1:3">
      <c r="A25" s="4" t="s">
        <v>143</v>
      </c>
      <c r="B25" s="5" t="n">
        <v>2542</v>
      </c>
      <c r="C25" s="5" t="n">
        <v>-529013</v>
      </c>
    </row>
    <row r="26" spans="1:3">
      <c r="A26" s="3" t="s">
        <v>144</v>
      </c>
    </row>
    <row r="27" spans="1:3">
      <c r="A27" s="4" t="s">
        <v>145</v>
      </c>
      <c r="B27" s="5" t="n">
        <v>-342250</v>
      </c>
      <c r="C27" s="5" t="n">
        <v>376335</v>
      </c>
    </row>
    <row r="28" spans="1:3">
      <c r="A28" s="4" t="s">
        <v>146</v>
      </c>
      <c r="B28" s="5" t="n">
        <v>18588</v>
      </c>
      <c r="C28" s="5" t="n">
        <v>323377</v>
      </c>
    </row>
    <row r="29" spans="1:3">
      <c r="A29" s="4" t="s">
        <v>49</v>
      </c>
      <c r="B29" s="5" t="n">
        <v>627973</v>
      </c>
      <c r="C29" s="5" t="n">
        <v>255576</v>
      </c>
    </row>
    <row r="30" spans="1:3">
      <c r="A30" s="4" t="s">
        <v>147</v>
      </c>
      <c r="B30" s="5" t="n">
        <v>304311</v>
      </c>
      <c r="C30" s="5" t="n">
        <v>955288</v>
      </c>
    </row>
    <row r="31" spans="1:3">
      <c r="A31" s="4" t="s">
        <v>148</v>
      </c>
      <c r="B31" s="5" t="n">
        <v>-33413</v>
      </c>
      <c r="C31" s="5" t="n">
        <v>25360</v>
      </c>
    </row>
    <row r="32" spans="1:3">
      <c r="A32" s="4" t="s">
        <v>149</v>
      </c>
      <c r="B32" s="5" t="n">
        <v>-112799</v>
      </c>
      <c r="C32" s="5" t="n">
        <v>-602374</v>
      </c>
    </row>
    <row r="33" spans="1:3">
      <c r="A33" s="4" t="s">
        <v>150</v>
      </c>
      <c r="B33" s="5" t="n">
        <v>135847</v>
      </c>
      <c r="C33" s="5" t="n">
        <v>738611</v>
      </c>
    </row>
    <row r="34" spans="1:3">
      <c r="A34" s="4" t="s">
        <v>151</v>
      </c>
      <c r="B34" s="5" t="n">
        <v>23048</v>
      </c>
      <c r="C34" s="5" t="n">
        <v>135847</v>
      </c>
    </row>
    <row r="35" spans="1:3">
      <c r="A35" s="3" t="s">
        <v>152</v>
      </c>
    </row>
    <row r="36" spans="1:3">
      <c r="A36" s="4" t="s">
        <v>153</v>
      </c>
      <c r="B36" s="4" t="s">
        <v>84</v>
      </c>
      <c r="C36" s="4" t="s">
        <v>84</v>
      </c>
    </row>
    <row r="37" spans="1:3">
      <c r="A37" s="4" t="s">
        <v>154</v>
      </c>
      <c r="B37" s="6" t="n">
        <v>237206</v>
      </c>
      <c r="C37" s="6" t="n">
        <v>1698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27:15Z</dcterms:created>
  <dcterms:modified xmlns:dcterms="http://purl.org/dc/terms/" xmlns:xsi="http://www.w3.org/2001/XMLSchema-instance" xsi:type="dcterms:W3CDTF">2018-04-17T17:27:15Z</dcterms:modified>
</cp:coreProperties>
</file>